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and Summar" sheetId="7" state="visible" r:id="rId7"/>
    <sheet xmlns:r="http://schemas.openxmlformats.org/officeDocument/2006/relationships" name="Related Party Transactions" sheetId="8" state="visible" r:id="rId8"/>
    <sheet xmlns:r="http://schemas.openxmlformats.org/officeDocument/2006/relationships" name="Debt" sheetId="9" state="visible" r:id="rId9"/>
    <sheet xmlns:r="http://schemas.openxmlformats.org/officeDocument/2006/relationships" name="Equity" sheetId="10" state="visible" r:id="rId10"/>
    <sheet xmlns:r="http://schemas.openxmlformats.org/officeDocument/2006/relationships" name="Commitments and Contingencies" sheetId="11" state="visible" r:id="rId11"/>
    <sheet xmlns:r="http://schemas.openxmlformats.org/officeDocument/2006/relationships" name="Subsequent Events" sheetId="12" state="visible" r:id="rId12"/>
    <sheet xmlns:r="http://schemas.openxmlformats.org/officeDocument/2006/relationships" name="Nature of Operations and Summ_2" sheetId="13" state="visible" r:id="rId13"/>
    <sheet xmlns:r="http://schemas.openxmlformats.org/officeDocument/2006/relationships" name="Nature of Operations and Summ_3" sheetId="14" state="visible" r:id="rId14"/>
    <sheet xmlns:r="http://schemas.openxmlformats.org/officeDocument/2006/relationships" name="Equity (Tables)" sheetId="15" state="visible" r:id="rId15"/>
    <sheet xmlns:r="http://schemas.openxmlformats.org/officeDocument/2006/relationships" name="Commitments and Contingencies (" sheetId="16" state="visible" r:id="rId16"/>
    <sheet xmlns:r="http://schemas.openxmlformats.org/officeDocument/2006/relationships" name="Nature of Operations and Summ_4" sheetId="17" state="visible" r:id="rId17"/>
    <sheet xmlns:r="http://schemas.openxmlformats.org/officeDocument/2006/relationships" name="Nature of Operations and Summ_5" sheetId="18" state="visible" r:id="rId18"/>
    <sheet xmlns:r="http://schemas.openxmlformats.org/officeDocument/2006/relationships" name="Related Party Transactions (Det" sheetId="19" state="visible" r:id="rId19"/>
    <sheet xmlns:r="http://schemas.openxmlformats.org/officeDocument/2006/relationships" name="Debt (Details)" sheetId="20" state="visible" r:id="rId20"/>
    <sheet xmlns:r="http://schemas.openxmlformats.org/officeDocument/2006/relationships" name="Equity (Details)" sheetId="21" state="visible" r:id="rId21"/>
    <sheet xmlns:r="http://schemas.openxmlformats.org/officeDocument/2006/relationships" name="Equity (Details 1)" sheetId="22" state="visible" r:id="rId22"/>
    <sheet xmlns:r="http://schemas.openxmlformats.org/officeDocument/2006/relationships" name="Equity (Details 2)" sheetId="23" state="visible" r:id="rId23"/>
    <sheet xmlns:r="http://schemas.openxmlformats.org/officeDocument/2006/relationships" name="Equity (Details Textual)" sheetId="24" state="visible" r:id="rId24"/>
    <sheet xmlns:r="http://schemas.openxmlformats.org/officeDocument/2006/relationships" name="Commitments and Contingencies_2" sheetId="25" state="visible" r:id="rId25"/>
    <sheet xmlns:r="http://schemas.openxmlformats.org/officeDocument/2006/relationships" name="Commitments and Contingencies_3" sheetId="26" state="visible" r:id="rId26"/>
    <sheet xmlns:r="http://schemas.openxmlformats.org/officeDocument/2006/relationships" name="Commitments and Contingencies_4" sheetId="27" state="visible" r:id="rId27"/>
    <sheet xmlns:r="http://schemas.openxmlformats.org/officeDocument/2006/relationships" name="Commitments and Contingencies_5" sheetId="28" state="visible" r:id="rId28"/>
    <sheet xmlns:r="http://schemas.openxmlformats.org/officeDocument/2006/relationships" name="Subsequent Events (Details)" sheetId="29" state="visible" r:id="rId29"/>
  </sheets>
  <definedNames/>
  <calcPr calcId="124519" fullCalcOnLoad="1"/>
</workbook>
</file>

<file path=xl/sharedStrings.xml><?xml version="1.0" encoding="utf-8"?>
<sst xmlns="http://schemas.openxmlformats.org/spreadsheetml/2006/main" uniqueCount="482">
  <si>
    <t>Document and Entity Information - shares</t>
  </si>
  <si>
    <t>6 Months Ended</t>
  </si>
  <si>
    <t>Jun. 30, 2019</t>
  </si>
  <si>
    <t>Aug. 09, 2019</t>
  </si>
  <si>
    <t>Document and Entity Information [Abstract]</t>
  </si>
  <si>
    <t>Entity Registrant Name</t>
  </si>
  <si>
    <t>NanoFlex Power Corp</t>
  </si>
  <si>
    <t>Entity Central Index Key</t>
  </si>
  <si>
    <t>0001571636</t>
  </si>
  <si>
    <t>Amendment Flag</t>
  </si>
  <si>
    <t>false</t>
  </si>
  <si>
    <t>Current Fiscal Year End Date</t>
  </si>
  <si>
    <t>--12-31</t>
  </si>
  <si>
    <t>Document Type</t>
  </si>
  <si>
    <t>10-Q</t>
  </si>
  <si>
    <t>Document Period End Date</t>
  </si>
  <si>
    <t>Jun. 30,
		2019</t>
  </si>
  <si>
    <t>Document Fiscal Year Focus</t>
  </si>
  <si>
    <t>2019</t>
  </si>
  <si>
    <t>Document Fiscal Period Focus</t>
  </si>
  <si>
    <t>Q2</t>
  </si>
  <si>
    <t>Entity Filer Category</t>
  </si>
  <si>
    <t>Non-accelerated Filer</t>
  </si>
  <si>
    <t>Entity Small Business</t>
  </si>
  <si>
    <t>true</t>
  </si>
  <si>
    <t>Entity Emerging Growth Company</t>
  </si>
  <si>
    <t>Entity Ex Transition Period</t>
  </si>
  <si>
    <t>Entity Current Reporting Status</t>
  </si>
  <si>
    <t>Yes</t>
  </si>
  <si>
    <t>Entity Shell Company</t>
  </si>
  <si>
    <t>Entity Interactive Data Current</t>
  </si>
  <si>
    <t>Entity Incorporation, State or Country Code</t>
  </si>
  <si>
    <t>FL</t>
  </si>
  <si>
    <t>Entity File Number</t>
  </si>
  <si>
    <t>333-187308</t>
  </si>
  <si>
    <t>Entity Common Stock, Shares Outstanding</t>
  </si>
  <si>
    <t>Consolidated Balance Sheets - USD ($)</t>
  </si>
  <si>
    <t>Dec. 31, 2018</t>
  </si>
  <si>
    <t>Current assets:</t>
  </si>
  <si>
    <t>Cash</t>
  </si>
  <si>
    <t>Accounts receivable</t>
  </si>
  <si>
    <t xml:space="preserve"> </t>
  </si>
  <si>
    <t>Unbilled accounts receivable</t>
  </si>
  <si>
    <t>Prepaid expenses and other current assets</t>
  </si>
  <si>
    <t>Total current assets</t>
  </si>
  <si>
    <t>Right of use asset - operating lease</t>
  </si>
  <si>
    <t>Property and equipment, net</t>
  </si>
  <si>
    <t>Total assets</t>
  </si>
  <si>
    <t>Current liabilities:</t>
  </si>
  <si>
    <t>Accounts payable</t>
  </si>
  <si>
    <t>Accounts payable- related party</t>
  </si>
  <si>
    <t>Accrued expenses</t>
  </si>
  <si>
    <t>Share issuance obligation</t>
  </si>
  <si>
    <t>Short-term debt, net of unamortized discounts</t>
  </si>
  <si>
    <t>Short-term convertible debt- related party, net of unamortized discounts</t>
  </si>
  <si>
    <t>Convertible debt, net of unamortized discounts and deferred financing costs</t>
  </si>
  <si>
    <t>Advances</t>
  </si>
  <si>
    <t>Advances - related party</t>
  </si>
  <si>
    <t>Operating lease liability</t>
  </si>
  <si>
    <t>Total current liabilities</t>
  </si>
  <si>
    <t>Total liabilities</t>
  </si>
  <si>
    <t>Series A Redeemable Participating Convertible Preferred Stock, 10,000 authorized, $0.0001 par value, 4,830 and 0 issued and outstanding as of June 30, 2019 and December 31, 2018, respectively</t>
  </si>
  <si>
    <t>Total temporary equity</t>
  </si>
  <si>
    <t>Stockholders' deficit:</t>
  </si>
  <si>
    <t>Common stock, 500,000,000 authorized, $0.0001 par value, 169,584,483 and 131,170,840 issued and outstanding as of June 30, 2019 and December 31, 2018, respectively</t>
  </si>
  <si>
    <t>Additional paid-in capital</t>
  </si>
  <si>
    <t>Accumulated deficit</t>
  </si>
  <si>
    <t>Total stockholders' deficit</t>
  </si>
  <si>
    <t>Total liabilities and stockholders' deficit</t>
  </si>
  <si>
    <t>Consolidated Balance Sheets (Parenthetical) - $ / shares</t>
  </si>
  <si>
    <t>Common stock, shares authorized</t>
  </si>
  <si>
    <t>Common stock, par value</t>
  </si>
  <si>
    <t>Common stock, shares issued</t>
  </si>
  <si>
    <t>Common stock, shares outstanding</t>
  </si>
  <si>
    <t>Series A Redeemable Convertible Preferred Stock [Member]</t>
  </si>
  <si>
    <t>Convertible Preferred Stock, par value</t>
  </si>
  <si>
    <t>Convertible Preferred Stock, authorized</t>
  </si>
  <si>
    <t>Convertible Preferred Stock, shares issued</t>
  </si>
  <si>
    <t>Convertible Preferred Stock, shares outstanding</t>
  </si>
  <si>
    <t>Consolidated Statements of Operations (Unaudited) - USD ($)</t>
  </si>
  <si>
    <t>3 Months Ended</t>
  </si>
  <si>
    <t>Jun. 30, 2018</t>
  </si>
  <si>
    <t>Income Statement [Abstract]</t>
  </si>
  <si>
    <t>Revenue</t>
  </si>
  <si>
    <t>Cost of services</t>
  </si>
  <si>
    <t>Gross loss</t>
  </si>
  <si>
    <t>Operating expenses:</t>
  </si>
  <si>
    <t>Research and development</t>
  </si>
  <si>
    <t>Patent application and prosecution fees</t>
  </si>
  <si>
    <t>Selling, general and administrative expenses</t>
  </si>
  <si>
    <t>Total operating expenses</t>
  </si>
  <si>
    <t>Loss from operations</t>
  </si>
  <si>
    <t>Other income (expense):</t>
  </si>
  <si>
    <t>Loss on extinguishment of debt</t>
  </si>
  <si>
    <t>Gain on settlement of accrued interest</t>
  </si>
  <si>
    <t>Loss on induced conversion of debt</t>
  </si>
  <si>
    <t>Loss on change in fair value of share issuance obligation</t>
  </si>
  <si>
    <t>Interest expense</t>
  </si>
  <si>
    <t>Total other income (expense)</t>
  </si>
  <si>
    <t>Net loss</t>
  </si>
  <si>
    <t>Loss on reduction in price of warrants</t>
  </si>
  <si>
    <t>Net loss attributable to shareholders</t>
  </si>
  <si>
    <t>Net loss per common share:</t>
  </si>
  <si>
    <t>Basic and diluted</t>
  </si>
  <si>
    <t>Weighted average common shares outstanding:</t>
  </si>
  <si>
    <t>Consolidated Statements of Changes in Stockholders' Deficit - USD ($)</t>
  </si>
  <si>
    <t>Common Stock</t>
  </si>
  <si>
    <t>Additional Paid in Capital</t>
  </si>
  <si>
    <t>Accumulated Deficit</t>
  </si>
  <si>
    <t>Common Stock Payable</t>
  </si>
  <si>
    <t>Total</t>
  </si>
  <si>
    <t>Balance at Dec. 31, 2017</t>
  </si>
  <si>
    <t>Balance, Shares at Dec. 31, 2017</t>
  </si>
  <si>
    <t>Common stock issued for cash</t>
  </si>
  <si>
    <t>Common stock issued for cash, shares</t>
  </si>
  <si>
    <t>Common stock issued for accrued interest</t>
  </si>
  <si>
    <t>Common stock issued for accrued interest, shares</t>
  </si>
  <si>
    <t>Common stock and warrants issued for extinguishment of debt</t>
  </si>
  <si>
    <t>Common stock and warrants issued for extinguishment of debt, shares</t>
  </si>
  <si>
    <t>Common stock issued for services</t>
  </si>
  <si>
    <t>Common stock issued for services, shares</t>
  </si>
  <si>
    <t>Common stock issued to settle share issuance obligation</t>
  </si>
  <si>
    <t>Warrants exercised for cash</t>
  </si>
  <si>
    <t>Warrants exercised for cash, shares</t>
  </si>
  <si>
    <t>Warrants exercised cashlessly</t>
  </si>
  <si>
    <t>Warrants Exercised Cashlessly, Shares</t>
  </si>
  <si>
    <t>Warrants issued for services - non-employees</t>
  </si>
  <si>
    <t>Warrants issued for services - non-employees, shares</t>
  </si>
  <si>
    <t>Warrants issued for services - employees</t>
  </si>
  <si>
    <t>Warrants issued for services - employees, shares</t>
  </si>
  <si>
    <t>Options issued for services</t>
  </si>
  <si>
    <t>BCF and common stock and warrants issued with debt</t>
  </si>
  <si>
    <t>BCF and common stock and warrants issued with debt, shares</t>
  </si>
  <si>
    <t>Common stock issued for legal settlement agreement</t>
  </si>
  <si>
    <t>Common stock issued for legal settlement agreement, shares</t>
  </si>
  <si>
    <t>Balance at Jun. 30, 2018</t>
  </si>
  <si>
    <t>Balance, shares at Jun. 30, 2018</t>
  </si>
  <si>
    <t>Balance at Mar. 31, 2018</t>
  </si>
  <si>
    <t>Balance, Shares at Mar. 31, 2018</t>
  </si>
  <si>
    <t>Common stock returned for debt modification</t>
  </si>
  <si>
    <t>Common stock returned for debt modification, shares</t>
  </si>
  <si>
    <t>Balance at Dec. 31, 2018</t>
  </si>
  <si>
    <t>Balance, Shares at Dec. 31, 2018</t>
  </si>
  <si>
    <t>Conversion of debt and interest to common stock</t>
  </si>
  <si>
    <t>Conversion of debt and interest to common stock, shares</t>
  </si>
  <si>
    <t>Common stock issued to settle share issuance obligation, shares</t>
  </si>
  <si>
    <t>Warrants exercised in exchange for debt</t>
  </si>
  <si>
    <t>Warrants exercised in exchange for debt, shares</t>
  </si>
  <si>
    <t>Balance at Jun. 30, 2019</t>
  </si>
  <si>
    <t>Balance, shares at Jun. 30, 2019</t>
  </si>
  <si>
    <t>Balance at Mar. 31, 2019</t>
  </si>
  <si>
    <t>Balance, Shares at Mar. 31, 2019</t>
  </si>
  <si>
    <t>Consolidated Statements of Cash Flows (Unaudited) - USD ($)</t>
  </si>
  <si>
    <t>CASH FLOWS FROM OPERATING ACTIVITIES</t>
  </si>
  <si>
    <t>Adjustments to reconcile net loss to net cash used in operating activities:</t>
  </si>
  <si>
    <t>Non-cash lease expense</t>
  </si>
  <si>
    <t>Depreciation expense</t>
  </si>
  <si>
    <t>Warrants and options issued as compensation</t>
  </si>
  <si>
    <t>Amortization of debt discounts</t>
  </si>
  <si>
    <t>Gain on settlement of accrued interest with stock</t>
  </si>
  <si>
    <t>Common shares issued for services</t>
  </si>
  <si>
    <t>Changes in operating assets and liabilities:</t>
  </si>
  <si>
    <t>Accounts payable - related party</t>
  </si>
  <si>
    <t>Net cash used in operating activities</t>
  </si>
  <si>
    <t>CASH FLOWS FROM INVESTING ACTIVITIES</t>
  </si>
  <si>
    <t>Purchases of property and equipment</t>
  </si>
  <si>
    <t>Net cash used in investing activities</t>
  </si>
  <si>
    <t>CASH FLOWS FROM FINANCING ACTIVITIES</t>
  </si>
  <si>
    <t>Proceeds from sale of common shares and warrants</t>
  </si>
  <si>
    <t>Proceeds from exercise of warrants</t>
  </si>
  <si>
    <t>Borrowings on related party debt</t>
  </si>
  <si>
    <t>Borrowings on promissory note debt</t>
  </si>
  <si>
    <t>Repayments on promissory note debt</t>
  </si>
  <si>
    <t>Borrowings on short term convertible debt</t>
  </si>
  <si>
    <t>Repayments on convertible debt</t>
  </si>
  <si>
    <t>Advances received</t>
  </si>
  <si>
    <t>Advances received from related party</t>
  </si>
  <si>
    <t>Advances repaid to related party</t>
  </si>
  <si>
    <t>Net cash provided by financing activities</t>
  </si>
  <si>
    <t>NET INCREASE (DECREASE) IN CASH</t>
  </si>
  <si>
    <t>Cash, beginning of the period</t>
  </si>
  <si>
    <t>Cash, end of the period</t>
  </si>
  <si>
    <t>SUPPLEMENTAL CASH FLOW INFORMATION</t>
  </si>
  <si>
    <t>Cash paid for interest</t>
  </si>
  <si>
    <t>Cash paid for income taxes</t>
  </si>
  <si>
    <t>NON-CASH ACTIVITIES</t>
  </si>
  <si>
    <t>Promissory notes modified to convertible debt</t>
  </si>
  <si>
    <t>Principal and interest converted into common stock</t>
  </si>
  <si>
    <t>Principal and interest converted to preferred stock</t>
  </si>
  <si>
    <t>Common shares issued for legal settlement</t>
  </si>
  <si>
    <t>Common stock and warrants issued for accrued interest</t>
  </si>
  <si>
    <t>Debt discount on beneficial conversion feature and warrants issued with debt</t>
  </si>
  <si>
    <t>Accrued interest roll over to principal per modification</t>
  </si>
  <si>
    <t>Notes modified to common shares issued for cash</t>
  </si>
  <si>
    <t>Cashless warrant exercises</t>
  </si>
  <si>
    <t>Debt discount on share issuance obligation issued with debt</t>
  </si>
  <si>
    <t>ROU assets and operating lease obligations recognized</t>
  </si>
  <si>
    <t>CIP reclassed as fixed assets</t>
  </si>
  <si>
    <t>Nature of Operations and Summary of Significant Accounting Policies</t>
  </si>
  <si>
    <t>Accounting Policies [Abstract]</t>
  </si>
  <si>
    <t>NATURE OF OPERATIONS AND SUMMARY OF SIGNIFICANT ACCCOUNTING POLICIES</t>
  </si>
  <si>
    <t>1. NATURE OF OPERATIONS AND SUMMARY OF
SIGNIFICANT ACCCOUNTING POLICIES Background NanoFlex Power Corporation ('we"
"our", the "Company"), formerly known as Universal Technology Systems, Corp., was incorporated in the
State of Florida on January 28, 2013. On September 24, 2013, the Company completed the acquisition of Global Photonic Energy Corporation,
a Pennsylvania corporation ("GPEC"), pursuant to a Share Exchange Agreement (the "Share Exchange Transaction").
Immediately following the closing of the Share Exchange Transaction, the Company owned 100% of the equity interests of GPEC and
GPEC became a wholly owned subsidiary of the Company. On November 25, 2013, the Company changed its name from "Universal
Technology Systems, Corp." to "NanoFlex Power Corporation" and its trading symbol was changed to "OPVS"
on December 26, 2013. GPEC was incorporated in Pennsylvania on February
7, 1994. The Company is organized to fund, develop, commercialize and license advanced photovoltaic technologies that enable thin
film solar products with what we believe to be industry-leading efficiencies, light weight, flexibility, and low total system
cost. These technologies are targeted at certain
broad applications, including: (a) portable and off-grid power generation, (b) building applied photovoltaics ("BAPV"),
(c) building integrated photovoltaics ("BIPV"), (d) space vehicles and unmanned aerial vehicles ("UAVs"),
(e) semi-transparent solar power generating windows or glazing, (f) ultra-thin solar films for automobiles or other consumer applications
and (g) solar powered sensors. We believe these technologies have been demonstrated
in a laboratory environment with our research partners. The Company is currently taking steps to pursue product development and
commercialization on some of these technologies in collaboration with industry partners and potential customers. Basis of Presentation The accompanying unaudited interim consolidated
financial statements of the Company have been prepared in accordance with accounting principles generally accepted in the United
States of America, pursuant to the rules and regulations of the Securities and Exchange Commission. Certain information and footnote
disclosures have been omitted pursuant to such rules and regulations. In the opinion of management, the accompanying consolidated
financial statements include normal recurring adjustments that are necessary for a fair presentation of the results for the interim
periods presented. These consolidated financial statements should be read in conjunction with our audited consolidated financial
statements and notes thereto for the fiscal year ended December 31, 2018 included in our Annual Report on Form 10-K. The results
of operations for the three and six months ended June 30, 2019 are not necessarily indicative of results to be expected for the
full fiscal year or any other periods. The preparation of the consolidated financial
statements in conformity with U.S. generally accepted accounting principles requires management to make a number of estimates
and judgments that affect the reported amounts of assets, liabilities, expenses, and related disclosures. Actual results may differ
from these estimates. Going Concern The Company has generated limited revenue
to date. The Company has a working capital deficit of $11,025,498 and an accumulated deficit of $240,215,681 as of June 30, 2019.
The ability of the Company to continue as a going concern is dependent on raising capital to fund ongoing operations and carry
out its business plan and ultimately to attain profitable operations. Accordingly, these factors raise substantial doubt as to
the Company's ability to continue as a going concern. The financial statements do not include any adjustments relating to
the recoverability and classification of recorded assets, or the amounts of and classification of liabilities that might be necessary
in the event the Company cannot continue in existence. To date, the Company has funded its initial operations primarily by way
of the sale of equity securities, convertible note financing, short term financing from private parties, and advances from related
parties. Basic and Diluted Earnings per share Net loss per share is provided in accordance
with FASB ASC 260-10, "Earnings per Share". Basic loss per share is computed by dividing losses available to common
stockholders by the weighted average number of common shares outstanding during the period. Diluted loss per share gives effect
to all dilutive potential common shares outstanding during the period. Dilutive loss per share excludes all potential common shares
if their effect is anti-dilutive as shown below:
Three Months Ended Six Months Ended
June 30, June 30,
2019 2018 2019 2018
Stock options 300,000 176,000 300,000 176,000
Warrants 77,884,985 111,302,445 77,884,985 111,302,445
Shares issuable under convertible notes 19,157,626 15,110,568 19,157,626 15,110,568
Convertible preferred stock 48,160,030 - 48,160,030 - Leases The Company determines if an arrangement is
a lease at inception. Operating leases are included in operating lease right-of-use ("ROU") assets and operating lease
liabilities in our consolidated balance sheets. Finance leases are included in property and equipment, other current liabilities,
and other long-term liabilities in our consolidated balance sheets. As of adoption of ASC 842 and as of January 1, 2019, the Company
was not party to finance lease arrangement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most of the Company's leases do not provide an implicit rate, the Company uses
its incremental borrowing rate based on the information available at commencement date in determining the present value of lease
payments. The Company uses the implicit rate when readily determinable. The operating lease ROU asset also includes any lease
payments made and excludes lease incentives. The lease terms may include options to extend or terminate the lease when it is reasonably
certain that the Company will exercise that option. Lease expense for lease payments is recognized on a straight-line basis over
the lease term. Under the available practical expedient, we
account for the lease and non-lease components as a single lease component. Recent Accounting Pronouncements In February 2016, the FASB issued ASU 2016-02,
Leases ("ASU 2016-02"). This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SU
2016-02 is effective for fiscal years beginning after December 15, 2018, including interim periods within those fiscal years.
Early adoption is permitted. In July 2018, the FASB issued ASU No. 2018-11 which provides an alternative transition method that
allows entities to apply the new leases standard at the adoption date and recognize a cumulative-effect adjustment to the opening
balance of retained earnings in the period of adoption. The Company has adopted the requirements of ASU 2016-02 on January 1,
2019, the first day of fiscal year 2019, and using the modified retrospective method. The Company also elected the practical expedient
under ASU 2018-11 "Leases: Targeted Improvements" which allows the Company to apply the transition provision for Topic
842 at the Company's adoption date instead of at the earliest comparative period presented in the financial statements.
Therefore, the Company recognized and measured leases existing at January 1, 2019 but without retrospective application. Therefore,
there was no impact recorded to beginning retained earnings or the statement of operations. The Company took advantage of the
practical expedient options, which allows an entity not to reassess whether any existing or expired contracts contain leases.
There was an increase in assets and liabilities of $56,047 due to the recognition of the required right-of-use asset and corresponding
liability for all lease obligations that are currently classified as operating leases. See Note 5 for details. The Company reviewed other newly issued accounting
pronouncements and concluded that they either are not applicable to the Company's operations or that no material effect
is expected on the Company's financial statements upon future adoption</t>
  </si>
  <si>
    <t>Related Party Transactions</t>
  </si>
  <si>
    <t>Related Party Transactions [Abstract]</t>
  </si>
  <si>
    <t>RELATED PARTY TRANSACTIONS</t>
  </si>
  <si>
    <t>2: RELATED PARTY TRANSACTIONS Short Term Convertible Debt –
Related Party During the six months ended June 30, 2019,
the Company entered into various note and share purchase agreements with related parties pursuant to which the related parties
purchased convertible notes in the aggregate amount of $1,290,250, along with additional shares of the Company's common
stock to be issued upon maturity. Total cash of $1,284,000 was received and $6,250 was accrued interest rolled into principal.
The notes expire on the 90-day anniversary of the issuance date and accrue interest at a rate of 10% per annum. The maturity
dates on the outstanding notes range from July to September 2019. On the maturity date, whether or not the notes are converted,
the investors shall receive shares of the Company's common stock with a value worth 50% of the note's principal amounts.
In addition, the shareholder shall have the right to convert all or any portion of the outstanding and unpaid principal and interest
of the note into securities being sold by the Company on or after the maturity date. The Company may not prepay the notes
prior to the maturity dates. The number of shares to be issued upon maturity calculated on inception was determined to be
7,701,250 based on a 20-day lookback from the inception date, subject to a minimum of $0.10 per share. Total debt discount and
share issuance obligation of $508,187 was recorded at inception. The debt discount was amortized straight line over the 90-day
period. This obligation was determined to be a liability under ASC 480. Total amortization for the period from inception through
June 30, 2019 was $223,038. As of June 30, 2019, the fair value of the shares was determined to be $476,100 and a year-to-date
loss on change in value of share obligation of $67,138 was recorded. During the six months ended June 30, 2019,
an aggregate of $4,322,760 of convertible notes matured and the Company issued 21,613,800 shares of its common stock to various
noteholders. The Company recalculated the fair value of the share issuance obligation at the maturity date to be $1,369,382 and
recorded a loss on change in fair value of $108,125. The Company wrote off the share issuance obligation to common stock and APIC
upon issuance of the shares. Convertible notes totaling $4,072,759 and $101,819 of accrued interest were converted into 4,176
shares of Series A Redeemable Participating Convertible Preferred Stock ("Preferred Stock"). Additionally, a $250,000
note that matured in the current period, plus accrued interest totaling $6,250, were rolled into a new note with the same terms. As of June 30, 2019, and December 31, 2018,
the Company had outstanding short-term related party convertible notes payable of $1,190,250 and $3,972,759, respectively. Advances – Related Party During the six months ended June 30, 2019,
the Company received advances from related parties totaling $110,000, and repaid advances totaling $47,322. Such advances accrue
interest at 6% per year and are payable upon demand. The Company paid interest of $6,805 during the six months ended June 30,
2019. The Company paid $12,310 during the six months ended June 30, 2018. As of June 30, 2019, and December 31, 2018,
the aggregate outstanding balance of advances to related parties was $170,142 and $107,464, respectively.</t>
  </si>
  <si>
    <t>Debt</t>
  </si>
  <si>
    <t>Debt Disclosure [Abstract]</t>
  </si>
  <si>
    <t>DEBT</t>
  </si>
  <si>
    <t>3. DEBT Short Term Convertible Debt As of June 30, 2019, and December 31, 2018,
the Company had outstanding short-term convertible notes payable of $3,579,075 and $1,012,038, respectively, net of unamortized
discounts of $818,750 and $2,158,944, respectively. New Debt During the six months ended June 30, 2019,
the Company borrowed an aggregate of $949,030, net of original issue discounts and fees of $135,495 under short-term convertible
notes payable. The outstanding convertible notes of the Company are unsecured, bear interest between 8% and 12% per annum and
mature between August 2019 and June 2020. Certain of these notes are convertible at fixed rates ranging from $0.25 - $0.50 per
share for the first 180 days. After 180 days or upon default, the conversion rates become variable with prices ranging from 55%
- 61% of the lowest sale price of the common stock during the 15 to 25 consecutive trading days prior to the date of conversion. During the six months ended June 30, 2019,
the Company entered into various note and share purchase agreements with accredited investors pursuant to which the investors
purchased convertible notes in the aggregate of $893,000, along with additional shares of the Company's common stock to
be issued upon maturity. In addition, existing promissory and convertible notes totaling $1,397,250 were modified into these
note and share purchase agreements. Also, $759,525 of convertible notes that matured including $18,275 accrued interest were rolled
into another bridge note rather than converted. The notes expire on the 90-day anniversary of the issuance date and accrue interest
at a rate of 10% per annum. The maturity dates on the outstanding notes range from July to September 2019. On the maturity
date, whether or not the notes are converted, the investors shall receive shares of the Company's common stock with a value
worth 50% of the note's principal amounts. In addition, the investors shall have the right to convert all or any portion
of the outstanding and unpaid principal and interest of the note into securities being sold by the Company on or after the maturity
date. The Company may not prepay the notes prior to the maturity dates. The number of shares in aggregate was determined
to be 15,248,876 based on a 20-day lookback from the inception date subject to a minimum of $0.10 per share. Total debt discount
and share issuance obligation of $1,001,320 was recorded at inception. The debt discount was amortized straight line over the
90-day period. This obligation was determined to be a liability under ASC 480. Total amortization for the period from inception
through June 30, 2019 was $417,294. As of June 30, 2019, the fair value of the shares was determined to be $898,109 based on the
stock price on June 30, 2019 and a year-to-date loss on change in value of share obligation of $124,865 was recorded. Modifications During the six months ended June 30, 2019,
the Company entered into various letter agreements with convertible noteholders, pursuant to which a prepayment penalty of $47,500
was added to principal and an aggregate of 3,480,000 shares of the Company's common stock were issued in exchange for extending
the maturity dates of these notes. One investor pursuant to one of these letter agreements was issued an additional one million
shares of the Company's common stock on July 1, 2019 and an additional one million shares on August 1, 2019 as the note
was not paid in full. The Company fair valued all of the common stock on the modification date and concluded that it qualified
as debt extinguishment. Therefore, the Company recorded a total loss on extinguishment of debt of $336,500 on these convertible
note transactions. Payoffs and Conversions During the six months ended June 30, 2019,
and 2018, the Company paid off short-term convertible debt of $1,207,000 and $664,278, respectively. During the six months ended June 30, 2019,
the Company signed an agreement with an investor to modify the conversion price of an existing note from $0.50 to $0.10 and to
convert the $50,000 convertible note. This increased the number of shares received upon conversion from 100,000 to 500,000. These
transactions met the requirements of, and are being recorded as, an inducement of the conversion of debt. The difference in the
fair value of the securities were measured on the dates the signed agreements were received and were recorded as a loss on induced
conversion of debt totaling $24,948. The full principal balance of $50,000 with accrued interest of $4,000 was converted into
540,000 shares of common stock. During the six months ended June 30, 2019,
an aggregate of $1,546,500 of convertible notes matured and the Company issued 7,732,500 shares of its common stock to various
noteholders. The Company recalculated the fair value of the share issuance obligation at the maturity date to be $525,524 and
recorded a loss on change in fair value of $80,413. The Company wrote off the share issuance obligation into common stock and
APIC upon issuance of the shares. Convertible notes totaling $620,816 and accrued interest of $14,470 were converted into 597
shares of Series A Redeemable Participating Convertible Preferred Stock ("Preferred Stock"). Convertible notes totaling
$231,500 and accrued interest of $6,138 were forgiven in exchange for the exercise of warrants totaling $184,683 and the issuance
of 57 preferred shares for the remainder. Additionally, an aggregate of $741,000 of notes that matured plus accrued interest totaling
$18,275, were rolled into new notes with the same terms. Short Term Non-Convertible Debt As of June 30, 2019, and December 31, 2018,
the Company had outstanding notes payable of $480,000 and $1,687,518, respectively, net of unamortized discounts of $0. New Debt During the six months ended June 30, 2019,
the Company borrowed $45,000 under non-convertible notes payable from an investor. This note had 0% interest and no maturity date. Modifications During the six months ended June 30, 2019,
the Company entered into various letter agreements with non-convertible noteholders, pursuant to which an aggregate of $57,500
was added to principal and $20,000 in cash was paid in exchange for extending the maturity dates of these notes. The Company recorded
this as loss on extinguishment of debt. During the six months ended June 30, 2019,
existing non-convertible promissory notes totaling $1,215,000 were modified into convertible note and share purchase agreements.
See convertible debt section above for details. Payoffs During the six months ended June 30, 2019,
the Company paid off short-term non-convertible debt of $95,000. Advances During the six months ended June 30, 2019,
the Company received an unsecured, due on demand, non-interest bearing, advance from an investor of $100,000. Debt Summary In summary, total debt discount on share
issuance obligation issued with debt was $1,509,507 for the six months ended June 30, 2019. All debt discounts are being
amortized over the term of the notes. Total amortization of the debt discounts on all debt was $3,138,666, which included the
$122,428 interest expense recorded on preferred stock issued upon bridge note conversion, for the six months ended June 30,
2019. During the six months ending June 30, 2019, total loss on extinguishment of debt from promissory, convertible and
related party notes was $394,000, which excludes loss due to cash payoff prepayment penalties of $510,060.</t>
  </si>
  <si>
    <t>Equity</t>
  </si>
  <si>
    <t>Stockholders' Equity Note [Abstract]</t>
  </si>
  <si>
    <t>EQUITY</t>
  </si>
  <si>
    <t>4. EQUITY Preferred Stock On February 15, 2019, the Company established
a series of redeemable participating convertible preferred stock, par value $0.0001 per share, pursuant to a Certificate of Designation
of Series A Redeemable Participating Convertible Preferred Stock dated February 15, 2019. Pursuant to the Certificate of Designation,
the Company authorized 10,000 shares of the Series A Preferred Stock ("preferred stock"), which shall be convertible
into shares of common stock of the Company at the option of the holders thereof at any time after the issuance of the preferred
stock, at a conversion price equal to $0.10 subject to certain anti-dilution adjustments. So long as 50% of the preferred stock that
has been issued remains outstanding, the holders thereof will have the right to participate ratably in any offering of common
stock of the Company or any other securities of the Company that would entitle the holder thereof to acquire common stock of the
Company. The holders of preferred stock shall be entitled
to receive dividends when and as declared by the Board of Directors. No dividends (other than those payable solely in common stock)
shall be paid on the common stock or any class or series of capital stock ranking junior, as to dividends, to the preferred stock
during any fiscal year of the Company until there shall have been paid or declared and set apart during that fiscal year for the
holders of the preferred stock a dividend in an amount per share equal to (i) the number of shares of common stock issuable upon
conversion of the preferred stock times (ii) the amount per share of the dividend to be paid on the common stock. No dividends
were declared for the six months ended June 30, 2019. Upon the occurrence of any liquidation, dissolution
or winding up of the Company, either voluntary or involuntary (a "Liquidating Event"), each holder of preferred stock
then outstanding shall be entitled to receive, out of the assets of the Company available for distribution to its stockholders,
before any payment shall be made in respect of the common stock, an amount per share of preferred stock equal to three (3) times
the price such holder paid to purchase such preferred stock plus, accrued and unpaid dividends (the "Preferred Liquidation
Preference"). Such Preferred Liquidation Preference shall be secured by a first priority security interest on all of the
Company's assets. The following events shall be deemed a Liquidating Event: (i) a sale, lease, exchange, exclusive license
which has the same effect as a sale of all or substantially all of the Company's assets or other disposition of all or substantially
all of the Company's assets in one transaction or a series of related transactions and (ii) a merger, tender offer, reorganization,
business combination or other transaction as a result of which (a) holders of the Company's issued and outstanding voting
securities immediately before such transaction own or control less than a majority of the voting securities of the continuing
or surviving entity immediately after such transaction or (b) any of the preferred stock is converted into any other property
or security. It was determined the preferred stock has a deemed liquidation redemption feature that triggers temporary equity
classification under ASC 480. The holders of shares of preferred stock shall
vote together with the holders of common stock as a single class. The holder of each share of preferred stock (i) shall be entitled
to the number of votes with respect to such share equal to the number of shares of common Stock into which such share of preferred
stock could be converted on the record date for the subject vote or written consent ( or, if there is no such record date, then
on the date that such vote is taken or consent is effective) and (ii) shall be entitled to notice of any stockholders' meeting
in accordance with the Bylaws of the Company. Fractional votes shall not be permitted, and any fractional voting rights resulting
from the above formula (after aggregating all shares of common stock into which shares of preferred stock held by each holder
could be converted) shall be reduced to the nearest whole number. During the six months ended June 30, 2019,
the Company issued an aggregate of 4,830 shares of its preferred stock related to the conversion of $4,693,575 of debt and $122,428
of interest expense. See convertible debt discussion in Note 3 for more details. Common Stock During the six months ended June 30, 2019,
the Company issued 29,346,300 shares of the Company's common stock pursuant to certain debt agreements, related to the maturity
of various convertible notes totaling $5,869,260. See the convertible debt section in Note 3 for more details. During the six months ended June 30, 2019,
the Company issued 480,000 shares of the Company's common stock to certain note holders in exchange for accrued interest
of $48,000. The fair value of the common stock was determined to be $27,216 and resulted in a gain on settlement of accrued interest
of $20,784. During the six months ended June 30, 2019,
the Company entered into a two letter agreements with an investor pursuant to which the investor agreed to extend the maturity
date of a convertible note in exchange for the issuance of 1,000,500 shares of the Company's common stock on March 1, 2019,
and the issuance of 1,000,000 shares of the Company's common stock on the first day of each month through August 1, 2019.
The aggregate fair value of the 4,000,500 shares issued during the six months ended June 30, 2019, was determined to be $289,000
based on the stock price on March 1, April 1, May 1, and June 1, 2019 which was recorded as loss on extinguishment of debt. Pursuant
to these agreements, an additional 1,000,000 shares of the Company's common stock were issued on July 1, 2019 and August
1, 2019. During the six months ended June 30, 2019,
the Company issued an aggregate of 540,000 shares of its common stock related to the conversion of $50,000 of principal and $4,000
accrued interest expense on convertible notes. During the six months ended June 30, 2019,
an aggregate of 3,300,000 warrants were exercised cashlessly resulting in the issuance of 2,200,000 common shares. During the six months ended June 30, 2019,
an aggregate of 1,846,843 warrants were modified to reduce the exercise price to $0.10 per share pursuant to a debt modification
and exercised resulting in a total issuance of 1,846,843 common shares. Rather than receiving cash proceeds of $184,683, the Company
netted this amount against convertible note payoffs totaling $231,500. The remaining $46,817 owed to two noteholders was paid
by the issuance of 47 shares of Preferred Stock. Stock Options A summary of stock option activity during
the three months ended June 30, 2019 is as follows:
Weighted
Weighted Average
Average Remaining
Number of Shares Exercise Contractual Life (years)
Outstanding at December 31, 2018 300,000 $ 0.52 9.0
Granted -
Exercised -
Forfeited -
Outstanding at June 30, 2019 300,000 $ 0.52 8.5
Exercisable at June 30, 2019 115,000 $ 0.53 7.6 Stock option awards are expensed on a straight-line
basis over the requisite service period. During the three and six months ended June 30, 2019, the Company recognized expense of
$20,835, associated with stock option awards. At June 30, 2019, future stock compensation expense (net of estimated forfeitures)
not yet recognized was $65,355 and will be recognized over a weighted average remaining vesting period of 2.2 years. The intrinsic value of the Company's
stock options outstanding was $0 at June 30, 2019. Warrants Employee Warrants On May 18, 2017, the Company entered into
an Employment Agreement (the "Employment Agreement") with Ron DaVella in his capacity as the Company's Chief
Financial Officer. Pursuant to the Employment Agreement, on May 18, 2017 the Company issued Mr. DaVella warrants to purchase 1,800,000
shares of the Company's common stock at $0.50 per share (the "Warrant Shares"). The fair value of the warrants
was determined to be $743,416 using the Black-Scholes option pricing model. 450,000 Warrant Shares vested on May 18, 2017 and
450,000 additional warrant shares vested on May 18, 2018. An additional 450,000 warrant shares will vest on the second anniversary
date of the Employment Agreement, and, an additional 450,000 warrant shares will vest on the third anniversary date of the Employment
Agreement. On November 28, 2018, the exercise price was reduced to $0.10 pursuant to the Board of Director's consent. This
resulted in a difference in fair value of $117,440 of which $58,720 was expensed on November 28, 2018 for the vested warrants
and the remaining $58,720 will be expensed equally over the remaining term. On March 31, 2019, Mr. DaVella terminated his employment
with the Company. The remaining two tranches totaling 900,000 warrants were forfeited upon termination of the Employment Agreement
on March 31, 2019. Warrant expense of $248,486 was recaptured during the six months ended June 30, 2019. On February 5, 2019, the Company issued warrants
to purchase an aggregate of 2,500,000 shares of its Common Stock to three of its employees as a bonus in exchange for services
to be provided to the Company. The warrants have a 10-year term, a $0.10 exercise price and will vest 25% annually for 4 years
beginning on the first anniversary date. The aggregate fair value of the warrants was determined to be $129,906 using the
Black-Scholes option pricing model. Warrant expense of $28,192 was recognized during the six months ended June 30, 2019. Total expense recaptured for employee warrants
for the six months ended June 30, 2019 was $220,294. Non-Employee Service Warrants On October 23, 2018, the Company issued warrants
to purchase 2,000,000 shares of the Company's common stock pursuant to a letter agreement in exchange for services. The
warrants have an exercise price of $0.50 and a 10-year term. 20% of the warrants vested immediately and an additional 20% will
vest each anniversary for four years. The fair value of the warrants was determined to be $155,397 using the Black-Scholes option
pricing model. Warrant expense of $32,374 was expensed during the six months ended June 30, 2019, respectively. On June 1, 2019, the Company issued warrants
to purchase 25,000 shares of the Company's common stock pursuant to a letter agreement in exchange for services. The warrants
have an exercise price of $0.50 and a 5-year term. The warrants vest equally over six months beginning June 1, 2019. The fair
value of the warrants was determined to be $1,924 using the Black-Scholes option pricing model. Warrant expense of $321 was expensed
during the six months ended June 30, 2019. Total expense for non-employee warrants for
the six months ended June 30, 2019 was $32,695. Warrant Exercises and Reduction of Exercise
Prices During the six months ended June 30, 2019,
an aggregate of 1,846,843 warrants were modified to reduce the exercise price to $0.10 per share pursuant to a debt modification
and exercised resulting in a total issuance of 1,846,843 common shares. Rather than receiving cash proceeds of $184,683, the Company
netted this amount against convertible note payoffs totaling $231,500. The remaining $46,817 owed to two noteholders was paid
by the issuance of 47 shares of Preferred Stock. During the six months ended June 30, 2019,
an aggregate of 814,848 warrants were modified to reduce the exercise price to $0.10 per share pursuant to a debt modification
but not exercised. The change in fair value of these warrants from the modification is immaterial. During the six months ended June 30, 2019,
an aggregate of 3,300,000 warrants were exercised cashlessly resulting in the issuance of 2,200,000 common shares. The following summarizes the warrant activity
for the six months ended June 30, 2019:
Weighted
Average
Weighted Remaining
Average Contractual Aggregate
Number of Shares Exercise Term (in years) Intrinsic
Outstanding as of December 31, 2018 90,258,828 $ 0.41 5.2 $ -
Granted 2,525,000 0.10
Expired (9,752,000 ) 0.14
Exercised (5,146,843 ) 0.10
Outstanding as of June 30, 2019 77,884,985 $ 0.44 5.6 $ -
Exercisable as of June 30, 2019 71,958,795 $ 0.45 5.6 $ - These warrants were valued based on the grant
date fair value of the instruments using a Black-Scholes option pricing model with the following assumptions:
Six Months Ended June 30,
2019 2018
Volatility 213.95% - 217.10% 138.93% - 186.70%
Risk-free interest rate 1.93% - 2.72% 2.12% - 2.88%
Expected term 5-10 years 3-10 years</t>
  </si>
  <si>
    <t>Commitments and Contingencies</t>
  </si>
  <si>
    <t>Commitments and Contingencies Disclosure [Abstract]</t>
  </si>
  <si>
    <t>COMMITMENTS AND CONTINGENCIES</t>
  </si>
  <si>
    <t>5. COMMITMENTS AND CONTINGENCIES Sponsored Research and License Agreements Research and development of the Company's
high efficiency solar thin films and OPV technologies are conducted in collaboration with University partners through sponsored
research agreements. The Company established direct research and
development agreements with Michigan on June 16, 2016, which were amended on July 21, 2016, to provide engineering support and
facility access associated with technology transfer and commercialization of its high efficiency thin film solar technologies.
Such research agreements were terminated on August 31, 2017 and replaced with a time and materials contract for access to Michigan's
Labs by the Company's technicians. A separate research agreement dated December
20, 2013, among the Company and USC (the "2013 Research Agreement"), governs research conducted by USC and Michigan
on high efficiency thin film and OPV technologies. Michigan is a subcontractor to USC on this research agreement. The 2013 Research
Agreement expires on January 31, 2021. On August 8, 2016, the Company amended the
2013 Research Agreement with USC, suspending the agreement effective as of August 15, 2016. The Company requested this amendment
to suspend its OPV-related sponsored research activities to reduce near-term expenditures to allow the Company to bring its account
with USC current through a payment plan. The suspension is to continue until the date that is 30 days after expenses incurred
by USC have been reimbursed by the Company. Under this amendment, the Company repaid expenses to USC in quarterly installments
of $206,000 from November 2016 through February 2018. Under the Company's currently effective
License Agreement, as amended on August 22, 2016, among the Company and USC, Michigan, and Princeton (the "Fourth Amendment
to License Agreement"), wherein the Company has obtained the exclusive worldwide license and right to sublicense any and
all intellectual property resulting from the Company's sponsored research agreements, we have agreed to pay for all reasonable
and necessary out of pocket expenses incurred in the preparation, filing, maintenance, renewal and continuation of patent applications
designated by the Company. In addition, the Company is required to pay to USC 3% of net sales of licensed products or licensed
processes used, leased or sold by the Company, 3% of revenues received by the Company from the sublicensing of patent rights and
23% of revenues (net of costs and expenses, including legal fees) received by the Company from final judgments in infringement
actions respecting the patent rights licensed under the agreement. A previous amendment to the License Agreement (the Third Amendment
to License Agreement dated December 20, 2013) amended the minimum royalty section to eliminate the accrual of any such royalties
until 2014. Furthermore, the amounts of the non-refundable minimum royalties, which would be applicable starting in 2014, were
adjusted to be lower than the amounts in the previous License Agreement. Minimum royalties are $100,000 per year for the remainder
of the contract. There is currently no ongoing research activity
at Princeton, USC and Michigan related to the Company, although the Company maintains licensing rights to technology previously
developed there. Leases The Company has two operating leases, one
for office space in Scottsdale, Arizona and one for laboratory and office space in Ann Arbor, Michigan. The office lease in Scottsdale,
Arizona is renewed on a monthly basis and was therefore scoped out of ASC 842 while the laboratory and office space lease in Ann
Arbor, Michigan has a remaining term of 1.3 years. When this lease expires, it becomes renewable on a monthly basis. In June 2019,
an addendum was added to this lease increasing the monthly payments to $2,875 in exchange for more office space. Lease expense
was $14,232 for the six months ended June 30, 2019. Supplemental cash flow information related
to leases for the six months ending June 30, 2019 was as follows:
Right-of-use assets obtained in exchange for lease obligations $ 56,047
Cash payments for operating leases $ 15,375 Supplemental balance sheet information related
to leases as of June 30, 2019 was as follows:
Operating lease right-of-use asset $ 41,815
Operating lease liabilities $ 41,815 Future minimum annual lease payments of
operating leases as of June 30, 2019:
Remainder of 2019 $ 17,250
2020 25,875
Total future lease payments 43,125
Less imputed interest (1,310 )
Total lease liability balance $ 41,815 Concentrations All of the Company's revenue and
accounts receivable were earned from one customer.</t>
  </si>
  <si>
    <t>Subsequent Events</t>
  </si>
  <si>
    <t>Subsequent Events [Abstract]</t>
  </si>
  <si>
    <t>SUBSEQUENT EVENTS</t>
  </si>
  <si>
    <t>6. SUBSEQUENT EVENTS During July and August 2019, the Company
entered into various note and share purchase agreements with related parties pursuant to which the parties purchased convertible
notes in the aggregate amount of $108,000, along with additional shares of the Company's common stock to be issued on the
maturity date. Also, $256,250 of convertible notes that matured including $6,250 accrued interest were rolled into another
bridge note rather than converted. The notes expire on the 90-day anniversary of the issuance date and accrue interest at a rate
of 10% per annum. The maturity dates range from September to October 2019. On the maturity date, whether or not the notes
are converted, the investors shall receive shares of the Company's common stock with a value 50% of the note's principal
amounts. In addition, the investors shall have the right to convert all or any portion of the outstanding and unpaid principal
and interest of the note into securities being sold by the Company on or after the maturity date. The Company may not prepay
the notes prior to the maturity dates. During July and August 2019, the Company
entered into various note and share purchase agreements with accredited investors pursuant to which the investors purchased convertible
notes in the aggregate amount of $615,000, along with additional shares of the Company's common stock to be issued on the
maturity date. Also, $689,498 of convertible notes that matured including $16,817 accrued interest were rolled into another
bridge note rather than converted. The notes expire on the 90-day anniversary of the issuance date and accrue interest at a rate
of 10% per annum. The maturity dates range from September to October 2019. On the maturity date, whether or not the notes
are converted, the investors shall receive shares of the Company's common stock with a value 50% of the note's principal
amounts. In addition, the investors shall have the right to convert all or any portion of the outstanding and unpaid principal
and interest of the note into securities being sold by the Company on or after the maturity date. The Company may not prepay
the notes prior to the maturity dates. In July and August 2019, an aggregate of
$942,681 of notes matured and the Company issued 4,713,406 shares of its common stock to various noteholders. Certain noteholders
also elected to convert the notes and accrued interest into Series A Redeemable Participating Convertible Preferred Stock ("Preferred
Stock"). An aggregate of 22 shares of Preferred Stock were issued upon conversion as of the date of this report. In July 2019, the Company borrowed an aggregate
of $153,000 under short-term convertible notes payable. These notes are unsecured, bear interest at a rate of 12% per annum and
mature in July and August of 2020. These notes are convertible at $0.25 for the first 180 days or after 180 days or upon default,
at prices ranging of 60% to 61% of the lowest sale price of the common stock during the 15 to 20 consecutive trading days prior
to the date of conversion. The Company issued one million shares of the
Company's common stock on July 1, 2019 and an additional one million shares on August 1, 2019 pursuant to a letter agreement
with an investor in exchange for extending the maturity date of the note. In July 2019, the Company repaid an advance
to an investor of $100,000 and issued 100,000 shares of the Company's common stock and repaid short-term convertible debt
of $70,000. In July and August, the Company received
advances from a related party of $25,000 and repaid advances of $70,964.</t>
  </si>
  <si>
    <t>Nature of Operations and Summary of Significant Accounting Policies (Policies)</t>
  </si>
  <si>
    <t>Background</t>
  </si>
  <si>
    <t>Background NanoFlex Power Corporation (‘we”
“our”, the “Company”), formerly known as Universal Technology Systems, Corp., was incorporated in the
State of Florida on January 28, 2013. On September 24, 2013, the Company completed the acquisition of Global Photonic Energy Corporation,
a Pennsylvania corporation (“GPEC”), pursuant to a Share Exchange Agreement (the “Share Exchange Transaction”).
Immediately following the closing of the Share Exchange Transaction, the Company owned 100% of the equity interests of GPEC and
GPEC became a wholly owned subsidiary of the Company. On November 25, 2013, the Company changed its name from “Universal
Technology Systems, Corp.” to “NanoFlex Power Corporation” and its trading symbol was changed to “OPVS”
on December 26, 2013. GPEC was incorporated in Pennsylvania on February
7, 1994. The Company is organized to fund, develop, commercialize and license advanced photovoltaic technologies that enable thin
film solar products with what we believe to be industry-leading efficiencies, light weight, flexibility, and low total system
cost. These technologies are targeted at certain
broad applications, including: (a) portable and off-grid power generation, (b) building applied photovoltaics (“BAPV”),
(c) building integrated photovoltaics (“BIPV”), (d) space vehicles and unmanned aerial vehicles (“UAVs”),
(e) semi-transparent solar power generating windows or glazing, (f) ultra-thin solar films for automobiles or other consumer applications
and (g) solar powered sensors. We believe these technologies have been demonstrated
in a laboratory environment with our research partners. The Company is currently taking steps to pursue product development and
commercialization on some of these technologies in collaboration with industry partners and potential customers.</t>
  </si>
  <si>
    <t>Basis of Presentation</t>
  </si>
  <si>
    <t>Basis of Presentation The accompanying unaudited interim consolidated
financial statements of the Company have been prepared in accordance with accounting principles generally accepted in the United
States of America, pursuant to the rules and regulations of the Securities and Exchange Commission. Certain information and footnote
disclosures have been omitted pursuant to such rules and regulations. In the opinion of management, the accompanying consolidated
financial statements include normal recurring adjustments that are necessary for a fair presentation of the results for the interim
periods presented. These consolidated financial statements should be read in conjunction with our audited consolidated financial
statements and notes thereto for the fiscal year ended December 31, 2018 included in our Annual Report on Form 10-K. The results
of operations for the three and six months ended June 30, 2019 are not necessarily indicative of results to be expected for the
full fiscal year or any other periods. The preparation of the consolidated financial
statements in conformity with U.S. generally accepted accounting principles requires management to make a number of estimates
and judgments that affect the reported amounts of assets, liabilities, expenses, and related disclosures. Actual results may differ
from these estimates.</t>
  </si>
  <si>
    <t>Going Concern</t>
  </si>
  <si>
    <t>Going Concern The Company has generated limited revenue
to date. The Company has a working capital deficit of $11,025,498 and an accumulated deficit of $240,215,681 as of June 30, 2019.
The ability of the Company to continue as a going concern is dependent on raising capital to fund ongoing operations and carry
out its business plan and ultimately to attain profitable operations. Accordingly, these factors raise substantial doubt as to
the Company’s ability to continue as a going concern. The financial statements do not include any adjustments relating to
the recoverability and classification of recorded assets, or the amounts of and classification of liabilities that might be necessary
in the event the Company cannot continue in existence. To date, the Company has funded its initial operations primarily by way
of the sale of equity securities, convertible note financing, short term financing from private parties, and advances from related
parties.</t>
  </si>
  <si>
    <t>Basic and Diluted Earnings per share</t>
  </si>
  <si>
    <t xml:space="preserve">Basic and Diluted Earnings per share Net loss per share is provided in accordance
with FASB ASC 260-10, "Earnings per Share". Basic loss per share is computed by dividing losses available to common
stockholders by the weighted average number of common shares outstanding during the period. Diluted loss per share gives effect
to all dilutive potential common shares outstanding during the period. Dilutive loss per share excludes all potential common shares
if their effect is anti-dilutive as shown below:
Three Months Ended Six Months Ended
June 30, June 30,
2019 2018 2019 2018
Stock options 300,000 176,000 300,000 176,000
Warrants 77,884,985 111,302,445 77,884,985 111,302,445
Shares issuable under convertible notes 19,157,626 15,110,568 19,157,626 15,110,568
Convertible preferred stock 48,160,030 - 48,160,030 - </t>
  </si>
  <si>
    <t>Leases</t>
  </si>
  <si>
    <t>Leases The Company determines if an arrangement is
a lease at inception. Operating leases are included in operating lease right-of-use (“ROU”) assets and operating lease
liabilities in our consolidated balance sheets. Finance leases are included in property and equipment, other current liabilities,
and other long-term liabilities in our consolidated balance sheets. As of adoption of ASC 842 and as of January 1, 2019, the Company
was not party to finance lease arrangement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most of the Company’s leases do not provide an implicit rate, the Company uses
its incremental borrowing rate based on the information available at commencement date in determining the present value of lease
payments. The Company uses the implicit rate when readily determinable. The operating lease ROU asset also includes any lease
payments made and excludes lease incentives. The lease terms may include options to extend or terminate the lease when it is reasonably
certain that the Company will exercise that option. Lease expense for lease payments is recognized on a straight-line basis over
the lease term. Under the available practical expedient, we
account for the lease and non-lease components as a single lease component.</t>
  </si>
  <si>
    <t>Recent Accounting Pronouncements</t>
  </si>
  <si>
    <t>Recent Accounting Pronouncements In February 2016, the FASB issued ASU 2016-02,
Leases (“ASU 2016-02”). This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SU
2016-02 is effective for fiscal years beginning after December 15, 2018, including interim periods within those fiscal years.
Early adoption is permitted. In July 2018, the FASB issued ASU No. 2018-11 which provides an alternative transition method that
allows entities to apply the new leases standard at the adoption date and recognize a cumulative-effect adjustment to the opening
balance of retained earnings in the period of adoption. The Company has adopted the requirements of ASU 2016-02 on January 1,
2019, the first day of fiscal year 2019, and using the modified retrospective method. The Company also elected the practical expedient
under ASU 2018-11 “Leases: Targeted Improvements” which allows the Company to apply the transition provision for Topic
842 at the Company’s adoption date instead of at the earliest comparative period presented in the financial statements.
Therefore, the Company recognized and measured leases existing at January 1, 2019 but without retrospective application. Therefore,
there was no impact recorded to beginning retained earnings or the statement of operations. The Company took advantage of the
practical expedient options, which allows an entity not to reassess whether any existing or expired contracts contain leases.
There was an increase in assets and liabilities of $56,047 due to the recognition of the required right-of-use asset and corresponding
liability for all lease obligations that are currently classified as operating leases. See Note 5 for details. The Company reviewed other newly issued accounting
pronouncements and concluded that they either are not applicable to the Company’s operations or that no material effect
is expected on the Company’s financial statements upon future adoption.</t>
  </si>
  <si>
    <t>Nature of Operations and Summary of Significant Accounting Policies (Tables)</t>
  </si>
  <si>
    <t>Schedule of basic and diluted earnings per share</t>
  </si>
  <si>
    <t xml:space="preserve">Three Months Ended Six Months Ended
June 30, June 30,
2019 2018 2019 2018
Stock options 300,000 176,000 300,000 176,000
Warrants 77,884,985 111,302,445 77,884,985 111,302,445
Shares issuable under convertible notes 19,157,626 15,110,568 19,157,626 15,110,568
Convertible preferred stock 48,160,030 - 48,160,030 - </t>
  </si>
  <si>
    <t>Equity (Tables)</t>
  </si>
  <si>
    <t>Share-based Compensation Arrangement by Share-based Payment Award [Line Items]</t>
  </si>
  <si>
    <t>Schedule of grant date fair value assumptions</t>
  </si>
  <si>
    <t xml:space="preserve">Six Months Ended June 30,
2019 2018
Volatility 213.95% - 217.10% 138.93% - 186.70%
Risk-free interest rate 1.93% - 2.72% 2.12% - 2.88%
Expected term 5-10 years 3-10 years </t>
  </si>
  <si>
    <t>Warrant [Member]</t>
  </si>
  <si>
    <t>Schedule of stock option / warrant activity</t>
  </si>
  <si>
    <t xml:space="preserve">Weighted
Average
Weighted Remaining
Average Contractual Aggregate
Number of Shares Exercise Term (in years) Intrinsic
Outstanding as of December 31, 2018 90,258,828 $ 0.41 5.2 $ -
Granted 2,525,000 0.10
Expired (9,752,000 ) 0.14
Exercised (5,146,843 ) 0.10
Outstanding as of June 30, 2019 77,884,985 $ 0.44 5.6 $ -
Exercisable as of June 30, 2019 71,958,795 $ 0.45 5.6 $ - </t>
  </si>
  <si>
    <t>Employee Stock Option [Member]</t>
  </si>
  <si>
    <t xml:space="preserve">Weighted
Weighted Average
Average Remaining
Number of Shares Exercise Contractual Life (years)
Outstanding at December 31, 2018 300,000 $ 0.52 9.0
Granted -
Exercised -
Forfeited -
Outstanding at June 30, 2019 300,000 $ 0.52 8.5
Exercisable at June 30, 2019 115,000 $ 0.53 7.6 </t>
  </si>
  <si>
    <t>Commitments and Contingencies (Tables)</t>
  </si>
  <si>
    <t>Schedule of supplemental cash flow information</t>
  </si>
  <si>
    <t xml:space="preserve">Right-of-use assets obtained in exchange for lease obligations $ 56,047
Cash payments for operating leases $ 15,375 </t>
  </si>
  <si>
    <t>Schedule of supplemental balance sheet information</t>
  </si>
  <si>
    <t xml:space="preserve">Operating lease right-of-use asset $ 41,815
Operating lease liabilities $ 41,815 </t>
  </si>
  <si>
    <t>Schedule of future minimum annual lease payments of operating leases</t>
  </si>
  <si>
    <t xml:space="preserve">Remainder of 2019 $ 17,250
2020 25,875
Total future lease payments 43,125
Less imputed interest (1,310 )
Total lease liability balance $ 41,815 </t>
  </si>
  <si>
    <t>Nature of Operations and Summary of Significant Accounting Policies (Details) - shares</t>
  </si>
  <si>
    <t>Shares issuable under convertible notes</t>
  </si>
  <si>
    <t>Convertible preferred stock</t>
  </si>
  <si>
    <t>Warrants [Member]</t>
  </si>
  <si>
    <t>Stock Option [Member]</t>
  </si>
  <si>
    <t>Nature of Operations and Summary of Significant Accounting Policies (Details Textual) - USD ($)</t>
  </si>
  <si>
    <t>Sep. 24, 2013</t>
  </si>
  <si>
    <t>Equity interests, ownership percentage</t>
  </si>
  <si>
    <t>100.00%</t>
  </si>
  <si>
    <t>Working capital deficit</t>
  </si>
  <si>
    <t>Related Party Transactions (Details) - USD ($)</t>
  </si>
  <si>
    <t>Dec. 31, 2017</t>
  </si>
  <si>
    <t>Short term borrowings</t>
  </si>
  <si>
    <t>Advances to related party</t>
  </si>
  <si>
    <t>Accrued interest</t>
  </si>
  <si>
    <t>Amortization</t>
  </si>
  <si>
    <t>Advances accrue interest, percentage</t>
  </si>
  <si>
    <t>6.00%</t>
  </si>
  <si>
    <t>Interest paid</t>
  </si>
  <si>
    <t>Total cash received</t>
  </si>
  <si>
    <t>Conversion, description</t>
  </si>
  <si>
    <t>Convertible notes totaling $4,072,759 and $101,819 of accrued interest were converted into 4,176 shares of Series A Redeemable Participating Convertible Preferred Stock ("Preferred Stock"). Additionally, a $250,000 note that matured in the current period, plus accrued interest totaling $6,250, were rolled into a new note with the same terms.</t>
  </si>
  <si>
    <t>Short Term Convertible Debt – Related Party [Member]</t>
  </si>
  <si>
    <t>Convertible notes payable related party</t>
  </si>
  <si>
    <t>Accrues interest rate</t>
  </si>
  <si>
    <t>10.00%</t>
  </si>
  <si>
    <t>Number of shares to be issued</t>
  </si>
  <si>
    <t>Debt discount</t>
  </si>
  <si>
    <t>Issued price per share</t>
  </si>
  <si>
    <t>Percentage of investors receiving common stock value</t>
  </si>
  <si>
    <t>50.00%</t>
  </si>
  <si>
    <t>Fair value of shares</t>
  </si>
  <si>
    <t>Changes in gain on value of share obligation</t>
  </si>
  <si>
    <t>Short Term Convertible Debt – Related Party [Member] | Series A Redeemable Convertible Preferred Stock [Member]</t>
  </si>
  <si>
    <t>Maturity date, description</t>
  </si>
  <si>
    <t>The maturity dates on the outstanding notes range from July to September 2019.</t>
  </si>
  <si>
    <t>The Company recalculated the fair value of the share issuance obligation at the maturity date to be $1,369,382 and recorded a loss on change in fair value of $108,125. The Company wrote off the share issuance obligation to common stock and APIC upon issuance of the shares. Convertible notes totaling $4,072,759 and $101,819 of accrued interest were converted into 4,176 shares of Series A Redeemable Participating Convertible Preferred Stock ("Preferred Stock"). Additionally, a $250,000 note that matured in the current period, plus accrued interest totaling $6,250, were rolled into a new note with the same terms.</t>
  </si>
  <si>
    <t>Long-term related party convertible notes payable</t>
  </si>
  <si>
    <t>Debt (Details) - USD ($)</t>
  </si>
  <si>
    <t>Accrued interest added to principal</t>
  </si>
  <si>
    <t>Beneficial conversion feature recognized</t>
  </si>
  <si>
    <t>Fair value of share issuance obligation</t>
  </si>
  <si>
    <t>Loss on change in fair value</t>
  </si>
  <si>
    <t>Advance from investor</t>
  </si>
  <si>
    <t>Series A Redeemable Participating Convertible Preferred Stock [Member]</t>
  </si>
  <si>
    <t>Short-term convertible notes payable fees</t>
  </si>
  <si>
    <t>Debt conversion, description</t>
  </si>
  <si>
    <t>Number of shares for conversion</t>
  </si>
  <si>
    <t>Short Term Non-Convertible Debt [Member] | Series A Redeemable Participating Convertible Preferred Stock [Member]</t>
  </si>
  <si>
    <t>Debt [Member]</t>
  </si>
  <si>
    <t>Prepayment penalties</t>
  </si>
  <si>
    <t>Short Term Non-Convertible Debt One [Member]</t>
  </si>
  <si>
    <t>Aggregate borrowed amount</t>
  </si>
  <si>
    <t>Outstanding short-term convertible notes payable</t>
  </si>
  <si>
    <t>Unamortized discounts</t>
  </si>
  <si>
    <t>This note had 0% interest and no maturity date.</t>
  </si>
  <si>
    <t>Convertible notes totaling</t>
  </si>
  <si>
    <t>Short Term Convertible Debt [Member]</t>
  </si>
  <si>
    <t>Unsecured, bear interest rate, description</t>
  </si>
  <si>
    <t>The outstanding convertible notes of the Company are unsecured, bear interest between 8% and 12% per annum</t>
  </si>
  <si>
    <t>Certain of these notes are convertible at fixed rates ranging from $0.25 - $0.50 per share for the first 180 days. After 180 days or upon default, the conversion rates become variable with prices ranging from 55% - 61% of the lowest sale price of the common stock during the 15 to 25 consecutive trading days prior to the date of conversion.</t>
  </si>
  <si>
    <t>Convertible Debt [Member]</t>
  </si>
  <si>
    <t>Convertible Debt [Member] | Series A Redeemable Participating Convertible Preferred Stock [Member]</t>
  </si>
  <si>
    <t>Signed Agreements [Member]</t>
  </si>
  <si>
    <t>The Company signed an agreement with an investor to modify the conversion price of an existing note from $0.50 to $0.10 and to convert the $50,000 convertible note. This increased the number of shares received upon conversion from 100,000 to 500,000. These transactions met the requirements of, and are being recorded as, an inducement of the conversion of debt.</t>
  </si>
  <si>
    <t>Principal balance of loan</t>
  </si>
  <si>
    <t>Two Letter Agreements [Member]</t>
  </si>
  <si>
    <t>Share Purchase Agreements [Member] | Short Term Convertible Debt [Member]</t>
  </si>
  <si>
    <t>The notes expire on the 90-day anniversary of the issuance date and accrue interest at a rate of 10% per annum</t>
  </si>
  <si>
    <t>On the maturity date, whether or not the notes are converted, the investors shall receive shares of the Company's common stock with a value worth 50% of the note's principal amounts. In addition, the investors shall have the right to convert all or any portion of the outstanding and unpaid principal and interest of the note into securities being sold by the Company on or after the maturity date.  The Company may not prepay the notes prior to the maturity dates.  The number of shares in aggregate was determined to be 15,248,876 based on a 20-day lookback from the inception date subject to a minimum of $0.10 per share. Total debt discount and share issuance obligation of $1,001,320 was recorded at inception. The debt discount was amortized straight line over the 90-day period. This obligation was determined to be a liability under ASC 480. Total amortization for the period from inception through June 30, 2019 was $417,294. As of June 30, 2019, the fair value of the shares was determined to be $898,109 based on the stock price on June 30, 2019 and a year-to-date loss on change in value of share obligation of $124,865 was recorded.</t>
  </si>
  <si>
    <t>Letter Agreements [Member]</t>
  </si>
  <si>
    <t>Equity (Details) - Employee Stock Option [Member] - $ / shares</t>
  </si>
  <si>
    <t>12 Months Ended</t>
  </si>
  <si>
    <t>Number of Shares</t>
  </si>
  <si>
    <t>Number of Shares, Outstanding, Beginning balance</t>
  </si>
  <si>
    <t>Number of Shares, Granted</t>
  </si>
  <si>
    <t>Number of Shares, Exercised</t>
  </si>
  <si>
    <t>Number of Shares, Forfeited</t>
  </si>
  <si>
    <t>Number of Shares, Outstanding, Ending balance</t>
  </si>
  <si>
    <t>Number of Shares, Exercisable</t>
  </si>
  <si>
    <t>Weighted Average Exercise Price</t>
  </si>
  <si>
    <t>Weighted Average Exercise Price, Outstanding, Beginning balance</t>
  </si>
  <si>
    <t>Weighted Average Exercise Price, Outstanding, Ending balance</t>
  </si>
  <si>
    <t>Weighted Average Exercise Price, Exercisable</t>
  </si>
  <si>
    <t>Weighted Average Remaining Contractual Life (years)</t>
  </si>
  <si>
    <t>Weighted Average Remaining Contractual Life (years), Outstanding</t>
  </si>
  <si>
    <t>8 years 6 months</t>
  </si>
  <si>
    <t>9 years</t>
  </si>
  <si>
    <t>Weighted Average Remaining Contractual Life (years), Exercisable</t>
  </si>
  <si>
    <t>7 years 7 months 6 days</t>
  </si>
  <si>
    <t>Equity (Details 1) - Warrant [Member] - USD ($)</t>
  </si>
  <si>
    <t>Number of Shares, Expired</t>
  </si>
  <si>
    <t>Weighted Average Exercise Price, Granted</t>
  </si>
  <si>
    <t>Weighted Average Exercise Price, Expired</t>
  </si>
  <si>
    <t>Weighted Average Exercise Price, Exercised</t>
  </si>
  <si>
    <t>Weighted Average Remaining Contractual Term (in years)</t>
  </si>
  <si>
    <t>Weighted Average Remaining Contractual Term (in years), Outstanding</t>
  </si>
  <si>
    <t>5 years 7 months 6 days</t>
  </si>
  <si>
    <t>5 years 2 months 12 days</t>
  </si>
  <si>
    <t>Weighted Average Remaining Contractual Term (in years), Exercisable</t>
  </si>
  <si>
    <t>Aggregate Intrinsic Value</t>
  </si>
  <si>
    <t>Aggregate Intrinsic Value, Outstanding</t>
  </si>
  <si>
    <t>Aggregate Intrinsic Value, Exercisable</t>
  </si>
  <si>
    <t>Equity (Details 2) - Warrant [Member]</t>
  </si>
  <si>
    <t>Maximum [Member]</t>
  </si>
  <si>
    <t>Volatility</t>
  </si>
  <si>
    <t>217.10%</t>
  </si>
  <si>
    <t>186.70%</t>
  </si>
  <si>
    <t>Risk-free interest rate</t>
  </si>
  <si>
    <t>2.72%</t>
  </si>
  <si>
    <t>2.88%</t>
  </si>
  <si>
    <t>Expected term</t>
  </si>
  <si>
    <t>10 years</t>
  </si>
  <si>
    <t>Minimum [Member]</t>
  </si>
  <si>
    <t>213.95%</t>
  </si>
  <si>
    <t>138.93%</t>
  </si>
  <si>
    <t>1.93%</t>
  </si>
  <si>
    <t>2.12%</t>
  </si>
  <si>
    <t>5 years</t>
  </si>
  <si>
    <t>3 years</t>
  </si>
  <si>
    <t>Equity (Details Textual) - USD ($)</t>
  </si>
  <si>
    <t>Jun. 01, 2019</t>
  </si>
  <si>
    <t>Feb. 05, 2019</t>
  </si>
  <si>
    <t>Nov. 28, 2018</t>
  </si>
  <si>
    <t>Oct. 23, 2018</t>
  </si>
  <si>
    <t>May 18, 2018</t>
  </si>
  <si>
    <t>May 18, 2017</t>
  </si>
  <si>
    <t>Feb. 15, 2019</t>
  </si>
  <si>
    <t>Accrued interest expense</t>
  </si>
  <si>
    <t>Convertible notes</t>
  </si>
  <si>
    <t>Fair value of common stock</t>
  </si>
  <si>
    <t>Gain or loss on settlement of accrued interest</t>
  </si>
  <si>
    <t>Cash proceeds</t>
  </si>
  <si>
    <t>Preferred Stock [Member]</t>
  </si>
  <si>
    <t>Preferred stock par value</t>
  </si>
  <si>
    <t>Aggregate shares relating to conversion</t>
  </si>
  <si>
    <t>Amount of debt converted</t>
  </si>
  <si>
    <t>Convertible debt</t>
  </si>
  <si>
    <t>Exercise price of warrants</t>
  </si>
  <si>
    <t>Series A preferred stock, authorized</t>
  </si>
  <si>
    <t>Exercise of warrants</t>
  </si>
  <si>
    <t>Common Stock [Member]</t>
  </si>
  <si>
    <t>Aggregate warrants</t>
  </si>
  <si>
    <t>Debt, description</t>
  </si>
  <si>
    <t>The Company issued 29,346,300 shares of the Companys common stock pursuant to certain debt agreements, related to the maturity of various convertible notes totaling $5,869,260.</t>
  </si>
  <si>
    <t>Issuance of common stock, shares</t>
  </si>
  <si>
    <t>Common stock shares in exchange</t>
  </si>
  <si>
    <t>Exchange for accrued interest</t>
  </si>
  <si>
    <t>Convertible note payoff</t>
  </si>
  <si>
    <t>Letter agreement [Member] | Common Stock [Member]</t>
  </si>
  <si>
    <t>The Company entered into a two letter agreements with an investor pursuant to which the investor agreed to extend the maturity date of a convertible note in exchange for the issuance of 1,000,500 shares of the Companys common stock on March 1, 2019, and the issuance of 1,000,000 shares of the Companys common stock on the first day of each month through August 1, 2019. The aggregate fair value of the 4,000,500 shares issued during the six months ended June 30, 2019, was determined to be $289,000 based on the stock price on March 1, April 1, May 1, and June 1, 2019 which was recorded as loss on extinguishment of debt. Pursuant to these agreements, an additional 1,000,000 shares of the Companys common stock were issued on July 1, 2019 and August 1, 2019.</t>
  </si>
  <si>
    <t>Warrant expense</t>
  </si>
  <si>
    <t>The remaining $46,817 owed to two noteholders was paid by the issuance of 47 shares of Preferred Stock.</t>
  </si>
  <si>
    <t>Stock option outstanding intrinsic value</t>
  </si>
  <si>
    <t>Warrants to purchase common stock</t>
  </si>
  <si>
    <t>Fair value of warrants</t>
  </si>
  <si>
    <t>Warrant, description</t>
  </si>
  <si>
    <t>The warrants have a 10-year term, a $0.10 exercise price and will vest 25% annually for 4 years beginning on the first anniversary date.</t>
  </si>
  <si>
    <t>Warrant term</t>
  </si>
  <si>
    <t>Total warrant expense for employee warrant of non-forfeited tranches</t>
  </si>
  <si>
    <t>Warrants exercised</t>
  </si>
  <si>
    <t>Warrants issued with debt and debt conversions, description</t>
  </si>
  <si>
    <t>During the six months ended June 30, 2019, an aggregate of 814,848 warrants were modified to reduce the exercise price to $0.10 per share pursuant to a debt modification but not exercised. The change in fair value of these warrants from the modification is immaterial.</t>
  </si>
  <si>
    <t>Warrant expenses</t>
  </si>
  <si>
    <t>Non-employee warrants</t>
  </si>
  <si>
    <t>Warrant [Member] | Common Stock [Member]</t>
  </si>
  <si>
    <t>Warrant [Member] | Chief Financial Officer [Member]</t>
  </si>
  <si>
    <t>Number of warrant shares vested</t>
  </si>
  <si>
    <t>Additional shares of warrant vested</t>
  </si>
  <si>
    <t>On November 28, 2018, the exercise price was reduced to $0.10 pursuant to the Board of Director's consent. This resulted in a difference in fair value of $117,440 of which $58,720 was expensed on November 28, 2018 for the vested warrants and the remaining $58,720 will be expensed equally over the remaining term. On March 31, 2019, Mr. DaVella terminated his employment with the Company. The remaining two tranches totaling 900,000 warrants were forfeited upon termination of the Employment Agreement on March 31, 2019. Warrant expense of  $248,486 was recaptured during the six months ended June 30, 2019.</t>
  </si>
  <si>
    <t>Warrant [Member] | Chief Financial Officer [Member] | Second Anniversary [Member]</t>
  </si>
  <si>
    <t>Warrant [Member] | Chief Financial Officer [Member] | Third Anniversary [Member]</t>
  </si>
  <si>
    <t>Non-Employee Service Warrants [Member] | Letter agreement [Member]</t>
  </si>
  <si>
    <t>The warrants have an exercise price of $0.50 and a 10-year term. 20% of the warrants vested immediately and an additional 20% will vest each anniversary for four years.</t>
  </si>
  <si>
    <t>Recognized expenses using Black-Scholes option pricing model</t>
  </si>
  <si>
    <t>Future stock compensation expense</t>
  </si>
  <si>
    <t>Weighted average remaining vesting period</t>
  </si>
  <si>
    <t>2 years 2 months 12 days</t>
  </si>
  <si>
    <t>Commitments and Contingencies (Details)</t>
  </si>
  <si>
    <t>Jun. 30, 2019USD ($)</t>
  </si>
  <si>
    <t>Commitments And Contingencies</t>
  </si>
  <si>
    <t>Right-of-use assets obtained in exchange for lease obligations</t>
  </si>
  <si>
    <t>Cash payments for operating leases</t>
  </si>
  <si>
    <t>Commitments and Contingencies (Details 1)</t>
  </si>
  <si>
    <t>Supplemental balance sheet information</t>
  </si>
  <si>
    <t>Operating lease right-of-use asset</t>
  </si>
  <si>
    <t>Operating lease liabilities</t>
  </si>
  <si>
    <t>Commitments and Contingencies (Details 2)</t>
  </si>
  <si>
    <t>Schedule of future minimum lease payments</t>
  </si>
  <si>
    <t>Remainder of 2019</t>
  </si>
  <si>
    <t>2020</t>
  </si>
  <si>
    <t>Total future lease payments</t>
  </si>
  <si>
    <t>Less imputed interest</t>
  </si>
  <si>
    <t>Commitments and Contingencies (Details Textual) - USD ($)</t>
  </si>
  <si>
    <t>1 Months Ended</t>
  </si>
  <si>
    <t>Aug. 22, 2016</t>
  </si>
  <si>
    <t>Dec. 20, 2013</t>
  </si>
  <si>
    <t>Aug. 08, 2016</t>
  </si>
  <si>
    <t>Commitments and Contingencies (Textual)</t>
  </si>
  <si>
    <t>Lease expense</t>
  </si>
  <si>
    <t>Minimum royalties for the remainder of the contract</t>
  </si>
  <si>
    <t>Lease increasing payments</t>
  </si>
  <si>
    <t>Leasing Arrangement [Member]</t>
  </si>
  <si>
    <t>License agreement, description</t>
  </si>
  <si>
    <t>The Company is required to pay to USC 3% of net sales of licensed products or licensed processes used, leased or sold by the Company, 3% of revenues received by the Company from the sublicensing of patent rights and 23% of revenues (net of costs and expenses, including legal fees) received by the Company from final judgments in infringement actions respecting the patent rights licensed under the agreement.</t>
  </si>
  <si>
    <t>Remainder of the contract</t>
  </si>
  <si>
    <t>Research Agreement [Member]</t>
  </si>
  <si>
    <t>Installments of research agreement</t>
  </si>
  <si>
    <t>Research agreement expiration date</t>
  </si>
  <si>
    <t>Jan. 31,
		2021</t>
  </si>
  <si>
    <t>Subsequent Events (Details) - Subsequent Event [Member] - USD ($)</t>
  </si>
  <si>
    <t>Jul. 31, 2019</t>
  </si>
  <si>
    <t>Aug. 31, 2019</t>
  </si>
  <si>
    <t>Subsequent Events (Textual)</t>
  </si>
  <si>
    <t>Share purchase agreements, description</t>
  </si>
  <si>
    <t>The Company entered into various note and share purchase agreements with accredited investors pursuant to which the investors purchased convertible notes in the aggregate amount of $615,000, along with additional shares of the Company's common stock to be issued on the maturity date. Also, $689,498 of convertible notes that matured including $16,817 accrued interest were rolled into another bridge note rather than converted. The notes expire on the 90-day anniversary of the issuance date and accrue interest at a rate of 10% per annum. The maturity dates range from September to October 2019. On the maturity date, whether or not the notes are converted, the investors shall receive shares of the Company's common stock with a value 50% of the note's principal amounts.</t>
  </si>
  <si>
    <t>Aggregate notes maturing</t>
  </si>
  <si>
    <t>Convertible common stock shares issued</t>
  </si>
  <si>
    <t>Convertible notes payable</t>
  </si>
  <si>
    <t>Repayment of advances</t>
  </si>
  <si>
    <t>Convertible notes payable, description</t>
  </si>
  <si>
    <t>These notes are unsecured, bear interest at a rate of 12% per annum and mature in July and August of 2020. These notes are convertible at $0.25 for the first 180 days or after 180 days or upon default, at prices ranging of 60% to 61% of the lowest sale price of the common stock during the 15 to 20 consecutive trading days prior to the date of conversion.</t>
  </si>
  <si>
    <t>Also, $256,250 of convertible notes that matured including $6,250 accrued interest were rolled into another bridge note rather than converted. The notes expire on the 90-day anniversary of the issuance date and accrue interest at a rate of 10% per annum. The maturity dates range from September to October 2019. On the maturity date, whether or not the notes are converted, the investors shall receive shares of the Company's common stock with a value 50% of the note's principal amounts.</t>
  </si>
  <si>
    <t>Short-term convertible debt</t>
  </si>
  <si>
    <t>Repayment of notes</t>
  </si>
  <si>
    <t>Interest paid for notes</t>
  </si>
  <si>
    <t>Advances from a related party</t>
  </si>
  <si>
    <t>Re- issued share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4"/>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4</v>
      </c>
    </row>
    <row r="15" spans="1:3">
      <c r="A15" s="4" t="s">
        <v>26</v>
      </c>
      <c r="B15" s="4" t="s">
        <v>10</v>
      </c>
    </row>
    <row r="16" spans="1:3">
      <c r="A16" s="4" t="s">
        <v>27</v>
      </c>
      <c r="B16" s="4" t="s">
        <v>28</v>
      </c>
    </row>
    <row r="17" spans="1:3">
      <c r="A17" s="4" t="s">
        <v>29</v>
      </c>
      <c r="B17" s="4" t="s">
        <v>10</v>
      </c>
    </row>
    <row r="18" spans="1:3">
      <c r="A18" s="4" t="s">
        <v>30</v>
      </c>
      <c r="B18" s="4" t="s">
        <v>28</v>
      </c>
    </row>
    <row r="19" spans="1:3">
      <c r="A19" s="4" t="s">
        <v>31</v>
      </c>
      <c r="B19" s="4" t="s">
        <v>32</v>
      </c>
    </row>
    <row r="20" spans="1:3">
      <c r="A20" s="4" t="s">
        <v>33</v>
      </c>
      <c r="B20" s="4" t="s">
        <v>34</v>
      </c>
    </row>
    <row r="21" spans="1:3">
      <c r="A21" s="4" t="s">
        <v>35</v>
      </c>
      <c r="C21" s="5" t="n">
        <v>17639788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80"/>
  </cols>
  <sheetData>
    <row r="1" spans="1:2">
      <c r="A1" s="1" t="s">
        <v>222</v>
      </c>
      <c r="B1" s="2" t="s">
        <v>1</v>
      </c>
    </row>
    <row r="2" spans="1:2">
      <c r="B2" s="2" t="s">
        <v>2</v>
      </c>
    </row>
    <row r="3" spans="1:2">
      <c r="A3" s="3" t="s">
        <v>199</v>
      </c>
    </row>
    <row r="4" spans="1:2">
      <c r="A4" s="4" t="s">
        <v>223</v>
      </c>
      <c r="B4" s="4" t="s">
        <v>224</v>
      </c>
    </row>
    <row r="5" spans="1:2">
      <c r="A5" s="4" t="s">
        <v>225</v>
      </c>
      <c r="B5" s="4" t="s">
        <v>226</v>
      </c>
    </row>
    <row r="6" spans="1:2">
      <c r="A6" s="4" t="s">
        <v>227</v>
      </c>
      <c r="B6" s="4" t="s">
        <v>228</v>
      </c>
    </row>
    <row r="7" spans="1:2">
      <c r="A7" s="4" t="s">
        <v>229</v>
      </c>
      <c r="B7" s="4" t="s">
        <v>230</v>
      </c>
    </row>
    <row r="8" spans="1:2">
      <c r="A8" s="4" t="s">
        <v>231</v>
      </c>
      <c r="B8" s="4" t="s">
        <v>232</v>
      </c>
    </row>
    <row r="9" spans="1:2">
      <c r="A9" s="4" t="s">
        <v>233</v>
      </c>
      <c r="B9" s="4" t="s">
        <v>2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5</v>
      </c>
      <c r="B1" s="2" t="s">
        <v>1</v>
      </c>
    </row>
    <row r="2" spans="1:2">
      <c r="B2" s="2" t="s">
        <v>2</v>
      </c>
    </row>
    <row r="3" spans="1:2">
      <c r="A3" s="3" t="s">
        <v>199</v>
      </c>
    </row>
    <row r="4" spans="1:2">
      <c r="A4" s="4" t="s">
        <v>236</v>
      </c>
      <c r="B4" s="4" t="s">
        <v>2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80"/>
  </cols>
  <sheetData>
    <row r="1" spans="1:2">
      <c r="A1" s="1" t="s">
        <v>238</v>
      </c>
      <c r="B1" s="2" t="s">
        <v>1</v>
      </c>
    </row>
    <row r="2" spans="1:2">
      <c r="B2" s="2" t="s">
        <v>2</v>
      </c>
    </row>
    <row r="3" spans="1:2">
      <c r="A3" s="3" t="s">
        <v>239</v>
      </c>
    </row>
    <row r="4" spans="1:2">
      <c r="A4" s="4" t="s">
        <v>240</v>
      </c>
      <c r="B4" s="4" t="s">
        <v>241</v>
      </c>
    </row>
    <row r="5" spans="1:2">
      <c r="A5" s="4" t="s">
        <v>242</v>
      </c>
    </row>
    <row r="6" spans="1:2">
      <c r="A6" s="3" t="s">
        <v>239</v>
      </c>
    </row>
    <row r="7" spans="1:2">
      <c r="A7" s="4" t="s">
        <v>243</v>
      </c>
      <c r="B7" s="4" t="s">
        <v>244</v>
      </c>
    </row>
    <row r="8" spans="1:2">
      <c r="A8" s="4" t="s">
        <v>245</v>
      </c>
    </row>
    <row r="9" spans="1:2">
      <c r="A9" s="3" t="s">
        <v>239</v>
      </c>
    </row>
    <row r="10" spans="1:2">
      <c r="A10" s="4" t="s">
        <v>243</v>
      </c>
      <c r="B10" s="4" t="s">
        <v>2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47</v>
      </c>
      <c r="B1" s="2" t="s">
        <v>1</v>
      </c>
    </row>
    <row r="2" spans="1:2">
      <c r="B2" s="2" t="s">
        <v>2</v>
      </c>
    </row>
    <row r="3" spans="1:2">
      <c r="A3" s="3" t="s">
        <v>215</v>
      </c>
    </row>
    <row r="4" spans="1:2">
      <c r="A4" s="4" t="s">
        <v>248</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4</v>
      </c>
      <c r="B1" s="2" t="s">
        <v>80</v>
      </c>
      <c r="D1" s="2" t="s">
        <v>1</v>
      </c>
    </row>
    <row r="2" spans="1:5">
      <c r="B2" s="2" t="s">
        <v>2</v>
      </c>
      <c r="C2" s="2" t="s">
        <v>81</v>
      </c>
      <c r="D2" s="2" t="s">
        <v>2</v>
      </c>
      <c r="E2" s="2" t="s">
        <v>81</v>
      </c>
    </row>
    <row r="3" spans="1:5">
      <c r="A3" s="4" t="s">
        <v>255</v>
      </c>
      <c r="B3" s="5" t="n">
        <v>19157626</v>
      </c>
      <c r="C3" s="5" t="n">
        <v>15110568</v>
      </c>
      <c r="D3" s="5" t="n">
        <v>19157626</v>
      </c>
      <c r="E3" s="5" t="n">
        <v>15110568</v>
      </c>
    </row>
    <row r="4" spans="1:5">
      <c r="A4" s="4" t="s">
        <v>256</v>
      </c>
      <c r="B4" s="5" t="n">
        <v>48160030</v>
      </c>
      <c r="C4" s="4" t="s">
        <v>41</v>
      </c>
      <c r="D4" s="5" t="n">
        <v>48160030</v>
      </c>
      <c r="E4" s="4" t="s">
        <v>41</v>
      </c>
    </row>
    <row r="5" spans="1:5">
      <c r="A5" s="4" t="s">
        <v>257</v>
      </c>
    </row>
    <row r="6" spans="1:5">
      <c r="A6" s="4" t="s">
        <v>255</v>
      </c>
      <c r="B6" s="5" t="n">
        <v>77884985</v>
      </c>
      <c r="C6" s="5" t="n">
        <v>111302445</v>
      </c>
      <c r="D6" s="5" t="n">
        <v>77884985</v>
      </c>
      <c r="E6" s="5" t="n">
        <v>111302445</v>
      </c>
    </row>
    <row r="7" spans="1:5">
      <c r="A7" s="4" t="s">
        <v>258</v>
      </c>
    </row>
    <row r="8" spans="1:5">
      <c r="A8" s="4" t="s">
        <v>255</v>
      </c>
      <c r="B8" s="5" t="n">
        <v>300000</v>
      </c>
      <c r="C8" s="5" t="n">
        <v>176000</v>
      </c>
      <c r="D8" s="5" t="n">
        <v>300000</v>
      </c>
      <c r="E8" s="5" t="n">
        <v>176000</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9</v>
      </c>
      <c r="B1" s="2" t="s">
        <v>2</v>
      </c>
      <c r="C1" s="2" t="s">
        <v>37</v>
      </c>
      <c r="D1" s="2" t="s">
        <v>260</v>
      </c>
    </row>
    <row r="2" spans="1:4">
      <c r="A2" s="3" t="s">
        <v>199</v>
      </c>
    </row>
    <row r="3" spans="1:4">
      <c r="A3" s="4" t="s">
        <v>261</v>
      </c>
      <c r="D3" s="4" t="s">
        <v>262</v>
      </c>
    </row>
    <row r="4" spans="1:4">
      <c r="A4" s="4" t="s">
        <v>263</v>
      </c>
      <c r="B4" s="6" t="n">
        <v>11025498</v>
      </c>
    </row>
    <row r="5" spans="1:4">
      <c r="A5" s="4" t="s">
        <v>66</v>
      </c>
      <c r="B5" s="6" t="n">
        <v>-240215681</v>
      </c>
      <c r="C5" s="6" t="n">
        <v>-234121891</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4"/>
    <col customWidth="1" max="7" min="7" width="14"/>
  </cols>
  <sheetData>
    <row r="1" spans="1:7">
      <c r="A1" s="1" t="s">
        <v>264</v>
      </c>
      <c r="B1" s="2" t="s">
        <v>80</v>
      </c>
      <c r="D1" s="2" t="s">
        <v>1</v>
      </c>
    </row>
    <row r="2" spans="1:7">
      <c r="B2" s="2" t="s">
        <v>2</v>
      </c>
      <c r="C2" s="2" t="s">
        <v>81</v>
      </c>
      <c r="D2" s="2" t="s">
        <v>2</v>
      </c>
      <c r="E2" s="2" t="s">
        <v>81</v>
      </c>
      <c r="F2" s="2" t="s">
        <v>37</v>
      </c>
      <c r="G2" s="2" t="s">
        <v>265</v>
      </c>
    </row>
    <row r="3" spans="1:7">
      <c r="A3" s="4" t="s">
        <v>266</v>
      </c>
      <c r="B3" s="6" t="n">
        <v>480000</v>
      </c>
      <c r="D3" s="6" t="n">
        <v>480000</v>
      </c>
      <c r="F3" s="6" t="n">
        <v>1687518</v>
      </c>
    </row>
    <row r="4" spans="1:7">
      <c r="A4" s="4" t="s">
        <v>93</v>
      </c>
      <c r="B4" s="5" t="n">
        <v>-670773</v>
      </c>
      <c r="C4" s="6" t="n">
        <v>-1365972</v>
      </c>
      <c r="D4" s="5" t="n">
        <v>-904060</v>
      </c>
      <c r="E4" s="6" t="n">
        <v>-3186736</v>
      </c>
    </row>
    <row r="5" spans="1:7">
      <c r="A5" s="4" t="s">
        <v>267</v>
      </c>
      <c r="B5" s="5" t="n">
        <v>1190250</v>
      </c>
      <c r="D5" s="5" t="n">
        <v>1190250</v>
      </c>
      <c r="F5" s="5" t="n">
        <v>3972759</v>
      </c>
    </row>
    <row r="6" spans="1:7">
      <c r="A6" s="4" t="s">
        <v>268</v>
      </c>
      <c r="D6" s="5" t="n">
        <v>6250</v>
      </c>
    </row>
    <row r="7" spans="1:7">
      <c r="A7" s="4" t="s">
        <v>269</v>
      </c>
      <c r="D7" s="5" t="n">
        <v>3138666</v>
      </c>
      <c r="E7" s="5" t="n">
        <v>716930</v>
      </c>
    </row>
    <row r="8" spans="1:7">
      <c r="A8" s="4" t="s">
        <v>170</v>
      </c>
      <c r="D8" s="5" t="n">
        <v>1284000</v>
      </c>
      <c r="E8" s="5" t="n">
        <v>300000</v>
      </c>
    </row>
    <row r="9" spans="1:7">
      <c r="A9" s="4" t="s">
        <v>57</v>
      </c>
      <c r="B9" s="5" t="n">
        <v>170142</v>
      </c>
      <c r="D9" s="5" t="n">
        <v>170142</v>
      </c>
      <c r="F9" s="5" t="n">
        <v>107464</v>
      </c>
    </row>
    <row r="10" spans="1:7">
      <c r="A10" s="4" t="s">
        <v>176</v>
      </c>
      <c r="D10" s="5" t="n">
        <v>110000</v>
      </c>
      <c r="E10" s="5" t="n">
        <v>8000</v>
      </c>
    </row>
    <row r="11" spans="1:7">
      <c r="A11" s="4" t="s">
        <v>177</v>
      </c>
      <c r="D11" s="6" t="n">
        <v>-47322</v>
      </c>
      <c r="E11" s="5" t="n">
        <v>-111645</v>
      </c>
    </row>
    <row r="12" spans="1:7">
      <c r="A12" s="4" t="s">
        <v>270</v>
      </c>
      <c r="D12" s="4" t="s">
        <v>271</v>
      </c>
    </row>
    <row r="13" spans="1:7">
      <c r="A13" s="4" t="s">
        <v>272</v>
      </c>
      <c r="D13" s="6" t="n">
        <v>6805</v>
      </c>
      <c r="E13" s="5" t="n">
        <v>12310</v>
      </c>
    </row>
    <row r="14" spans="1:7">
      <c r="A14" s="4" t="s">
        <v>273</v>
      </c>
      <c r="B14" s="5" t="n">
        <v>101045</v>
      </c>
      <c r="C14" s="6" t="n">
        <v>170946</v>
      </c>
      <c r="D14" s="6" t="n">
        <v>101045</v>
      </c>
      <c r="E14" s="6" t="n">
        <v>170946</v>
      </c>
      <c r="F14" s="6" t="n">
        <v>27213</v>
      </c>
      <c r="G14" s="6" t="n">
        <v>61459</v>
      </c>
    </row>
    <row r="15" spans="1:7">
      <c r="A15" s="4" t="s">
        <v>74</v>
      </c>
    </row>
    <row r="16" spans="1:7">
      <c r="A16" s="4" t="s">
        <v>274</v>
      </c>
      <c r="D16" s="4" t="s">
        <v>275</v>
      </c>
    </row>
    <row r="17" spans="1:7">
      <c r="A17" s="4" t="s">
        <v>276</v>
      </c>
    </row>
    <row r="18" spans="1:7">
      <c r="A18" s="4" t="s">
        <v>277</v>
      </c>
      <c r="B18" s="6" t="n">
        <v>1290250</v>
      </c>
      <c r="D18" s="6" t="n">
        <v>1290250</v>
      </c>
    </row>
    <row r="19" spans="1:7">
      <c r="A19" s="4" t="s">
        <v>278</v>
      </c>
      <c r="B19" s="4" t="s">
        <v>279</v>
      </c>
      <c r="D19" s="4" t="s">
        <v>279</v>
      </c>
    </row>
    <row r="20" spans="1:7">
      <c r="A20" s="4" t="s">
        <v>280</v>
      </c>
      <c r="B20" s="5" t="n">
        <v>7701250</v>
      </c>
      <c r="D20" s="5" t="n">
        <v>7701250</v>
      </c>
    </row>
    <row r="21" spans="1:7">
      <c r="A21" s="4" t="s">
        <v>281</v>
      </c>
      <c r="B21" s="6" t="n">
        <v>508187</v>
      </c>
      <c r="D21" s="6" t="n">
        <v>508187</v>
      </c>
    </row>
    <row r="22" spans="1:7">
      <c r="A22" s="4" t="s">
        <v>282</v>
      </c>
      <c r="B22" s="8" t="n">
        <v>0.1</v>
      </c>
      <c r="D22" s="8" t="n">
        <v>0.1</v>
      </c>
    </row>
    <row r="23" spans="1:7">
      <c r="A23" s="4" t="s">
        <v>283</v>
      </c>
      <c r="D23" s="4" t="s">
        <v>284</v>
      </c>
    </row>
    <row r="24" spans="1:7">
      <c r="A24" s="4" t="s">
        <v>285</v>
      </c>
      <c r="B24" s="6" t="n">
        <v>476100</v>
      </c>
      <c r="D24" s="6" t="n">
        <v>476100</v>
      </c>
    </row>
    <row r="25" spans="1:7">
      <c r="A25" s="4" t="s">
        <v>286</v>
      </c>
      <c r="B25" s="5" t="n">
        <v>67138</v>
      </c>
      <c r="D25" s="6" t="n">
        <v>67138</v>
      </c>
    </row>
    <row r="26" spans="1:7">
      <c r="A26" s="4" t="s">
        <v>287</v>
      </c>
    </row>
    <row r="27" spans="1:7">
      <c r="A27" s="4" t="s">
        <v>288</v>
      </c>
      <c r="D27" s="4" t="s">
        <v>289</v>
      </c>
    </row>
    <row r="28" spans="1:7">
      <c r="A28" s="4" t="s">
        <v>274</v>
      </c>
      <c r="D28" s="4" t="s">
        <v>290</v>
      </c>
    </row>
    <row r="29" spans="1:7">
      <c r="A29" s="4" t="s">
        <v>268</v>
      </c>
      <c r="D29" s="6" t="n">
        <v>14470</v>
      </c>
    </row>
    <row r="30" spans="1:7">
      <c r="A30" s="4" t="s">
        <v>277</v>
      </c>
      <c r="B30" s="6" t="n">
        <v>223038</v>
      </c>
      <c r="D30" s="6" t="n">
        <v>223038</v>
      </c>
    </row>
    <row r="31" spans="1:7">
      <c r="A31" s="4" t="s">
        <v>280</v>
      </c>
      <c r="B31" s="5" t="n">
        <v>21613800</v>
      </c>
      <c r="D31" s="5" t="n">
        <v>21613800</v>
      </c>
    </row>
    <row r="32" spans="1:7">
      <c r="A32" s="4" t="s">
        <v>291</v>
      </c>
      <c r="B32" s="6" t="n">
        <v>4322760</v>
      </c>
      <c r="D32" s="6" t="n">
        <v>4322760</v>
      </c>
    </row>
    <row r="33" spans="1:7">
      <c r="A33" s="4" t="s">
        <v>268</v>
      </c>
      <c r="B33" s="5" t="n">
        <v>6250</v>
      </c>
      <c r="D33" s="5" t="n">
        <v>6250</v>
      </c>
    </row>
    <row r="34" spans="1:7">
      <c r="A34" s="4" t="s">
        <v>273</v>
      </c>
      <c r="B34" s="6" t="n">
        <v>1284000</v>
      </c>
      <c r="D34" s="6" t="n">
        <v>1284000</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101045</v>
      </c>
      <c r="C3" s="6" t="n">
        <v>27213</v>
      </c>
    </row>
    <row r="4" spans="1:3">
      <c r="A4" s="4" t="s">
        <v>40</v>
      </c>
      <c r="B4" s="4" t="s">
        <v>41</v>
      </c>
      <c r="C4" s="5" t="n">
        <v>150348</v>
      </c>
    </row>
    <row r="5" spans="1:3">
      <c r="A5" s="4" t="s">
        <v>42</v>
      </c>
      <c r="B5" s="4" t="s">
        <v>41</v>
      </c>
      <c r="C5" s="5" t="n">
        <v>54176</v>
      </c>
    </row>
    <row r="6" spans="1:3">
      <c r="A6" s="4" t="s">
        <v>43</v>
      </c>
      <c r="B6" s="5" t="n">
        <v>24274</v>
      </c>
      <c r="C6" s="5" t="n">
        <v>32224</v>
      </c>
    </row>
    <row r="7" spans="1:3">
      <c r="A7" s="4" t="s">
        <v>44</v>
      </c>
      <c r="B7" s="5" t="n">
        <v>125319</v>
      </c>
      <c r="C7" s="5" t="n">
        <v>263961</v>
      </c>
    </row>
    <row r="8" spans="1:3">
      <c r="A8" s="4" t="s">
        <v>45</v>
      </c>
      <c r="B8" s="5" t="n">
        <v>41815</v>
      </c>
      <c r="C8" s="4" t="s">
        <v>41</v>
      </c>
    </row>
    <row r="9" spans="1:3">
      <c r="A9" s="4" t="s">
        <v>46</v>
      </c>
      <c r="B9" s="5" t="n">
        <v>275352</v>
      </c>
      <c r="C9" s="5" t="n">
        <v>253324</v>
      </c>
    </row>
    <row r="10" spans="1:3">
      <c r="A10" s="4" t="s">
        <v>47</v>
      </c>
      <c r="B10" s="5" t="n">
        <v>442486</v>
      </c>
      <c r="C10" s="5" t="n">
        <v>517285</v>
      </c>
    </row>
    <row r="11" spans="1:3">
      <c r="A11" s="3" t="s">
        <v>48</v>
      </c>
    </row>
    <row r="12" spans="1:3">
      <c r="A12" s="4" t="s">
        <v>49</v>
      </c>
      <c r="B12" s="5" t="n">
        <v>2885500</v>
      </c>
      <c r="C12" s="5" t="n">
        <v>2780839</v>
      </c>
    </row>
    <row r="13" spans="1:3">
      <c r="A13" s="4" t="s">
        <v>50</v>
      </c>
      <c r="B13" s="5" t="n">
        <v>6700</v>
      </c>
      <c r="C13" s="5" t="n">
        <v>11875</v>
      </c>
    </row>
    <row r="14" spans="1:3">
      <c r="A14" s="4" t="s">
        <v>51</v>
      </c>
      <c r="B14" s="5" t="n">
        <v>1323126</v>
      </c>
      <c r="C14" s="5" t="n">
        <v>1304258</v>
      </c>
    </row>
    <row r="15" spans="1:3">
      <c r="A15" s="4" t="s">
        <v>52</v>
      </c>
      <c r="B15" s="5" t="n">
        <v>1374209</v>
      </c>
      <c r="C15" s="5" t="n">
        <v>1379067</v>
      </c>
    </row>
    <row r="16" spans="1:3">
      <c r="A16" s="4" t="s">
        <v>53</v>
      </c>
      <c r="B16" s="5" t="n">
        <v>480000</v>
      </c>
      <c r="C16" s="5" t="n">
        <v>1687518</v>
      </c>
    </row>
    <row r="17" spans="1:3">
      <c r="A17" s="4" t="s">
        <v>54</v>
      </c>
      <c r="B17" s="5" t="n">
        <v>1190250</v>
      </c>
      <c r="C17" s="5" t="n">
        <v>3972759</v>
      </c>
    </row>
    <row r="18" spans="1:3">
      <c r="A18" s="4" t="s">
        <v>55</v>
      </c>
      <c r="B18" s="5" t="n">
        <v>3579075</v>
      </c>
      <c r="C18" s="5" t="n">
        <v>1012038</v>
      </c>
    </row>
    <row r="19" spans="1:3">
      <c r="A19" s="4" t="s">
        <v>56</v>
      </c>
      <c r="B19" s="5" t="n">
        <v>100000</v>
      </c>
      <c r="C19" s="4" t="s">
        <v>41</v>
      </c>
    </row>
    <row r="20" spans="1:3">
      <c r="A20" s="4" t="s">
        <v>57</v>
      </c>
      <c r="B20" s="5" t="n">
        <v>170142</v>
      </c>
      <c r="C20" s="5" t="n">
        <v>107464</v>
      </c>
    </row>
    <row r="21" spans="1:3">
      <c r="A21" s="4" t="s">
        <v>58</v>
      </c>
      <c r="B21" s="5" t="n">
        <v>41815</v>
      </c>
      <c r="C21" s="4" t="s">
        <v>41</v>
      </c>
    </row>
    <row r="22" spans="1:3">
      <c r="A22" s="4" t="s">
        <v>59</v>
      </c>
      <c r="B22" s="5" t="n">
        <v>11150817</v>
      </c>
      <c r="C22" s="5" t="n">
        <v>12255818</v>
      </c>
    </row>
    <row r="23" spans="1:3">
      <c r="A23" s="4" t="s">
        <v>60</v>
      </c>
      <c r="B23" s="5" t="n">
        <v>11150817</v>
      </c>
      <c r="C23" s="5" t="n">
        <v>12255818</v>
      </c>
    </row>
    <row r="24" spans="1:3">
      <c r="A24" s="4" t="s">
        <v>61</v>
      </c>
      <c r="B24" s="5" t="n">
        <v>4816003</v>
      </c>
      <c r="C24" s="4" t="s">
        <v>41</v>
      </c>
    </row>
    <row r="25" spans="1:3">
      <c r="A25" s="4" t="s">
        <v>62</v>
      </c>
      <c r="B25" s="5" t="n">
        <v>4816003</v>
      </c>
      <c r="C25" s="4" t="s">
        <v>41</v>
      </c>
    </row>
    <row r="26" spans="1:3">
      <c r="A26" s="3" t="s">
        <v>63</v>
      </c>
    </row>
    <row r="27" spans="1:3">
      <c r="A27" s="4" t="s">
        <v>64</v>
      </c>
      <c r="B27" s="5" t="n">
        <v>16958</v>
      </c>
      <c r="C27" s="5" t="n">
        <v>13117</v>
      </c>
    </row>
    <row r="28" spans="1:3">
      <c r="A28" s="4" t="s">
        <v>65</v>
      </c>
      <c r="B28" s="5" t="n">
        <v>224674389</v>
      </c>
      <c r="C28" s="5" t="n">
        <v>222370241</v>
      </c>
    </row>
    <row r="29" spans="1:3">
      <c r="A29" s="4" t="s">
        <v>66</v>
      </c>
      <c r="B29" s="5" t="n">
        <v>-240215681</v>
      </c>
      <c r="C29" s="5" t="n">
        <v>-234121891</v>
      </c>
    </row>
    <row r="30" spans="1:3">
      <c r="A30" s="4" t="s">
        <v>67</v>
      </c>
      <c r="B30" s="5" t="n">
        <v>-15524334</v>
      </c>
      <c r="C30" s="5" t="n">
        <v>-11738533</v>
      </c>
    </row>
    <row r="31" spans="1:3">
      <c r="A31" s="4" t="s">
        <v>68</v>
      </c>
      <c r="B31" s="6" t="n">
        <v>442486</v>
      </c>
      <c r="C31" s="6" t="n">
        <v>5172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4"/>
  </cols>
  <sheetData>
    <row r="1" spans="1:6">
      <c r="A1" s="1" t="s">
        <v>292</v>
      </c>
      <c r="B1" s="2" t="s">
        <v>80</v>
      </c>
      <c r="D1" s="2" t="s">
        <v>1</v>
      </c>
    </row>
    <row r="2" spans="1:6">
      <c r="B2" s="2" t="s">
        <v>2</v>
      </c>
      <c r="C2" s="2" t="s">
        <v>81</v>
      </c>
      <c r="D2" s="2" t="s">
        <v>2</v>
      </c>
      <c r="E2" s="2" t="s">
        <v>81</v>
      </c>
      <c r="F2" s="2" t="s">
        <v>37</v>
      </c>
    </row>
    <row r="3" spans="1:6">
      <c r="A3" s="4" t="s">
        <v>281</v>
      </c>
      <c r="D3" s="6" t="n">
        <v>3138666</v>
      </c>
      <c r="E3" s="6" t="n">
        <v>716930</v>
      </c>
    </row>
    <row r="4" spans="1:6">
      <c r="A4" s="4" t="s">
        <v>293</v>
      </c>
      <c r="D4" s="5" t="n">
        <v>6250</v>
      </c>
    </row>
    <row r="5" spans="1:6">
      <c r="A5" s="4" t="s">
        <v>93</v>
      </c>
      <c r="B5" s="6" t="n">
        <v>-670773</v>
      </c>
      <c r="C5" s="6" t="n">
        <v>-1365972</v>
      </c>
      <c r="D5" s="5" t="n">
        <v>-904060</v>
      </c>
      <c r="E5" s="5" t="n">
        <v>-3186736</v>
      </c>
    </row>
    <row r="6" spans="1:6">
      <c r="A6" s="4" t="s">
        <v>294</v>
      </c>
      <c r="D6" s="4" t="s">
        <v>41</v>
      </c>
    </row>
    <row r="7" spans="1:6">
      <c r="A7" s="4" t="s">
        <v>295</v>
      </c>
      <c r="C7" s="6" t="n">
        <v>518781</v>
      </c>
      <c r="D7" s="5" t="n">
        <v>525524</v>
      </c>
    </row>
    <row r="8" spans="1:6">
      <c r="A8" s="4" t="s">
        <v>296</v>
      </c>
      <c r="D8" s="5" t="n">
        <v>80413</v>
      </c>
    </row>
    <row r="9" spans="1:6">
      <c r="A9" s="4" t="s">
        <v>297</v>
      </c>
      <c r="D9" s="5" t="n">
        <v>100000</v>
      </c>
    </row>
    <row r="10" spans="1:6">
      <c r="A10" s="4" t="s">
        <v>298</v>
      </c>
    </row>
    <row r="11" spans="1:6">
      <c r="A11" s="4" t="s">
        <v>299</v>
      </c>
      <c r="B11" s="5" t="n">
        <v>620810</v>
      </c>
      <c r="D11" s="6" t="n">
        <v>620810</v>
      </c>
    </row>
    <row r="12" spans="1:6">
      <c r="A12" s="4" t="s">
        <v>300</v>
      </c>
      <c r="D12" s="4" t="s">
        <v>275</v>
      </c>
    </row>
    <row r="13" spans="1:6">
      <c r="A13" s="4" t="s">
        <v>301</v>
      </c>
      <c r="D13" s="5" t="n">
        <v>597</v>
      </c>
    </row>
    <row r="14" spans="1:6">
      <c r="A14" s="4" t="s">
        <v>302</v>
      </c>
    </row>
    <row r="15" spans="1:6">
      <c r="A15" s="4" t="s">
        <v>299</v>
      </c>
      <c r="B15" s="5" t="n">
        <v>1546500</v>
      </c>
      <c r="D15" s="6" t="n">
        <v>1546500</v>
      </c>
    </row>
    <row r="16" spans="1:6">
      <c r="A16" s="4" t="s">
        <v>301</v>
      </c>
      <c r="D16" s="5" t="n">
        <v>7732500</v>
      </c>
    </row>
    <row r="17" spans="1:6">
      <c r="A17" s="4" t="s">
        <v>303</v>
      </c>
    </row>
    <row r="18" spans="1:6">
      <c r="A18" s="4" t="s">
        <v>281</v>
      </c>
      <c r="D18" s="6" t="n">
        <v>3138666</v>
      </c>
    </row>
    <row r="19" spans="1:6">
      <c r="A19" s="4" t="s">
        <v>93</v>
      </c>
      <c r="D19" s="5" t="n">
        <v>394000</v>
      </c>
    </row>
    <row r="20" spans="1:6">
      <c r="A20" s="4" t="s">
        <v>97</v>
      </c>
      <c r="D20" s="5" t="n">
        <v>122428</v>
      </c>
    </row>
    <row r="21" spans="1:6">
      <c r="A21" s="4" t="s">
        <v>294</v>
      </c>
      <c r="D21" s="5" t="n">
        <v>1509507</v>
      </c>
    </row>
    <row r="22" spans="1:6">
      <c r="A22" s="4" t="s">
        <v>304</v>
      </c>
      <c r="D22" s="5" t="n">
        <v>510060</v>
      </c>
    </row>
    <row r="23" spans="1:6">
      <c r="A23" s="4" t="s">
        <v>305</v>
      </c>
    </row>
    <row r="24" spans="1:6">
      <c r="A24" s="4" t="s">
        <v>306</v>
      </c>
      <c r="B24" s="5" t="n">
        <v>95000</v>
      </c>
      <c r="D24" s="5" t="n">
        <v>95000</v>
      </c>
    </row>
    <row r="25" spans="1:6">
      <c r="A25" s="4" t="s">
        <v>307</v>
      </c>
      <c r="B25" s="5" t="n">
        <v>480000</v>
      </c>
      <c r="D25" s="5" t="n">
        <v>480000</v>
      </c>
      <c r="F25" s="6" t="n">
        <v>1687518</v>
      </c>
    </row>
    <row r="26" spans="1:6">
      <c r="A26" s="4" t="s">
        <v>308</v>
      </c>
      <c r="B26" s="5" t="n">
        <v>0</v>
      </c>
      <c r="D26" s="6" t="n">
        <v>0</v>
      </c>
      <c r="F26" s="5" t="n">
        <v>2158944</v>
      </c>
    </row>
    <row r="27" spans="1:6">
      <c r="A27" s="4" t="s">
        <v>288</v>
      </c>
      <c r="D27" s="4" t="s">
        <v>309</v>
      </c>
    </row>
    <row r="28" spans="1:6">
      <c r="A28" s="4" t="s">
        <v>310</v>
      </c>
      <c r="B28" s="5" t="n">
        <v>1215000</v>
      </c>
      <c r="D28" s="6" t="n">
        <v>1215000</v>
      </c>
    </row>
    <row r="29" spans="1:6">
      <c r="A29" s="4" t="s">
        <v>311</v>
      </c>
    </row>
    <row r="30" spans="1:6">
      <c r="A30" s="4" t="s">
        <v>306</v>
      </c>
      <c r="B30" s="5" t="n">
        <v>949030</v>
      </c>
      <c r="D30" s="5" t="n">
        <v>949030</v>
      </c>
    </row>
    <row r="31" spans="1:6">
      <c r="A31" s="4" t="s">
        <v>299</v>
      </c>
      <c r="B31" s="5" t="n">
        <v>135495</v>
      </c>
      <c r="D31" s="5" t="n">
        <v>135495</v>
      </c>
    </row>
    <row r="32" spans="1:6">
      <c r="A32" s="4" t="s">
        <v>307</v>
      </c>
      <c r="B32" s="5" t="n">
        <v>3579075</v>
      </c>
      <c r="D32" s="5" t="n">
        <v>3579075</v>
      </c>
      <c r="F32" s="6" t="n">
        <v>1012038</v>
      </c>
    </row>
    <row r="33" spans="1:6">
      <c r="A33" s="4" t="s">
        <v>308</v>
      </c>
      <c r="B33" s="5" t="n">
        <v>818750</v>
      </c>
      <c r="D33" s="6" t="n">
        <v>818750</v>
      </c>
    </row>
    <row r="34" spans="1:6">
      <c r="A34" s="4" t="s">
        <v>312</v>
      </c>
      <c r="D34" s="4" t="s">
        <v>313</v>
      </c>
    </row>
    <row r="35" spans="1:6">
      <c r="A35" s="4" t="s">
        <v>300</v>
      </c>
      <c r="D35" s="4" t="s">
        <v>314</v>
      </c>
    </row>
    <row r="36" spans="1:6">
      <c r="A36" s="4" t="s">
        <v>293</v>
      </c>
      <c r="D36" s="6" t="n">
        <v>18275</v>
      </c>
    </row>
    <row r="37" spans="1:6">
      <c r="A37" s="4" t="s">
        <v>93</v>
      </c>
      <c r="D37" s="5" t="n">
        <v>1207000</v>
      </c>
      <c r="E37" s="6" t="n">
        <v>664278</v>
      </c>
    </row>
    <row r="38" spans="1:6">
      <c r="A38" s="4" t="s">
        <v>310</v>
      </c>
      <c r="B38" s="5" t="n">
        <v>1397250</v>
      </c>
      <c r="D38" s="5" t="n">
        <v>1397250</v>
      </c>
    </row>
    <row r="39" spans="1:6">
      <c r="A39" s="4" t="s">
        <v>315</v>
      </c>
    </row>
    <row r="40" spans="1:6">
      <c r="A40" s="4" t="s">
        <v>310</v>
      </c>
      <c r="B40" s="5" t="n">
        <v>1290250</v>
      </c>
      <c r="D40" s="6" t="n">
        <v>1290250</v>
      </c>
    </row>
    <row r="41" spans="1:6">
      <c r="A41" s="4" t="s">
        <v>316</v>
      </c>
    </row>
    <row r="42" spans="1:6">
      <c r="A42" s="4" t="s">
        <v>288</v>
      </c>
      <c r="D42" s="4" t="s">
        <v>289</v>
      </c>
    </row>
    <row r="43" spans="1:6">
      <c r="A43" s="4" t="s">
        <v>300</v>
      </c>
      <c r="D43" s="4" t="s">
        <v>290</v>
      </c>
    </row>
    <row r="44" spans="1:6">
      <c r="A44" s="4" t="s">
        <v>293</v>
      </c>
      <c r="D44" s="6" t="n">
        <v>14470</v>
      </c>
    </row>
    <row r="45" spans="1:6">
      <c r="A45" s="4" t="s">
        <v>310</v>
      </c>
      <c r="B45" s="5" t="n">
        <v>223038</v>
      </c>
      <c r="D45" s="6" t="n">
        <v>223038</v>
      </c>
    </row>
    <row r="46" spans="1:6">
      <c r="A46" s="4" t="s">
        <v>317</v>
      </c>
    </row>
    <row r="47" spans="1:6">
      <c r="A47" s="4" t="s">
        <v>288</v>
      </c>
      <c r="D47" s="4" t="s">
        <v>318</v>
      </c>
    </row>
    <row r="48" spans="1:6">
      <c r="A48" s="4" t="s">
        <v>301</v>
      </c>
      <c r="D48" s="5" t="n">
        <v>540000</v>
      </c>
    </row>
    <row r="49" spans="1:6">
      <c r="A49" s="4" t="s">
        <v>319</v>
      </c>
      <c r="B49" s="5" t="n">
        <v>50000</v>
      </c>
      <c r="D49" s="6" t="n">
        <v>50000</v>
      </c>
    </row>
    <row r="50" spans="1:6">
      <c r="A50" s="4" t="s">
        <v>293</v>
      </c>
      <c r="D50" s="5" t="n">
        <v>4000</v>
      </c>
    </row>
    <row r="51" spans="1:6">
      <c r="A51" s="4" t="s">
        <v>93</v>
      </c>
      <c r="D51" s="5" t="n">
        <v>24948</v>
      </c>
    </row>
    <row r="52" spans="1:6">
      <c r="A52" s="4" t="s">
        <v>320</v>
      </c>
    </row>
    <row r="53" spans="1:6">
      <c r="A53" s="4" t="s">
        <v>306</v>
      </c>
      <c r="B53" s="5" t="n">
        <v>57500</v>
      </c>
      <c r="D53" s="5" t="n">
        <v>57500</v>
      </c>
    </row>
    <row r="54" spans="1:6">
      <c r="A54" s="4" t="s">
        <v>307</v>
      </c>
      <c r="B54" s="5" t="n">
        <v>45000</v>
      </c>
      <c r="D54" s="5" t="n">
        <v>45000</v>
      </c>
    </row>
    <row r="55" spans="1:6">
      <c r="A55" s="4" t="s">
        <v>93</v>
      </c>
      <c r="D55" s="5" t="n">
        <v>20000</v>
      </c>
    </row>
    <row r="56" spans="1:6">
      <c r="A56" s="4" t="s">
        <v>321</v>
      </c>
    </row>
    <row r="57" spans="1:6">
      <c r="A57" s="4" t="s">
        <v>306</v>
      </c>
      <c r="B57" s="5" t="n">
        <v>893000</v>
      </c>
      <c r="D57" s="6" t="n">
        <v>893000</v>
      </c>
    </row>
    <row r="58" spans="1:6">
      <c r="A58" s="4" t="s">
        <v>312</v>
      </c>
      <c r="D58" s="4" t="s">
        <v>322</v>
      </c>
    </row>
    <row r="59" spans="1:6">
      <c r="A59" s="4" t="s">
        <v>300</v>
      </c>
      <c r="D59" s="4" t="s">
        <v>323</v>
      </c>
    </row>
    <row r="60" spans="1:6">
      <c r="A60" s="4" t="s">
        <v>310</v>
      </c>
      <c r="B60" s="6" t="n">
        <v>759525</v>
      </c>
      <c r="D60" s="6" t="n">
        <v>759525</v>
      </c>
    </row>
    <row r="61" spans="1:6">
      <c r="A61" s="4" t="s">
        <v>324</v>
      </c>
    </row>
    <row r="62" spans="1:6">
      <c r="A62" s="4" t="s">
        <v>301</v>
      </c>
      <c r="D62" s="5" t="n">
        <v>3480000</v>
      </c>
    </row>
    <row r="63" spans="1:6">
      <c r="A63" s="4" t="s">
        <v>93</v>
      </c>
      <c r="D63" s="6" t="n">
        <v>336500</v>
      </c>
    </row>
    <row r="64" spans="1:6">
      <c r="A64" s="4" t="s">
        <v>304</v>
      </c>
      <c r="D64" s="6" t="n">
        <v>47500</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5"/>
    <col customWidth="1" max="2" min="2" width="24"/>
    <col customWidth="1" max="3" min="3" width="16"/>
  </cols>
  <sheetData>
    <row r="1" spans="1:3">
      <c r="A1" s="1" t="s">
        <v>325</v>
      </c>
      <c r="B1" s="2" t="s">
        <v>1</v>
      </c>
      <c r="C1" s="2" t="s">
        <v>326</v>
      </c>
    </row>
    <row r="2" spans="1:3">
      <c r="B2" s="2" t="s">
        <v>2</v>
      </c>
      <c r="C2" s="2" t="s">
        <v>37</v>
      </c>
    </row>
    <row r="3" spans="1:3">
      <c r="A3" s="3" t="s">
        <v>327</v>
      </c>
    </row>
    <row r="4" spans="1:3">
      <c r="A4" s="4" t="s">
        <v>328</v>
      </c>
      <c r="B4" s="5" t="n">
        <v>300000</v>
      </c>
    </row>
    <row r="5" spans="1:3">
      <c r="A5" s="4" t="s">
        <v>329</v>
      </c>
      <c r="B5" s="4" t="s">
        <v>41</v>
      </c>
    </row>
    <row r="6" spans="1:3">
      <c r="A6" s="4" t="s">
        <v>330</v>
      </c>
      <c r="B6" s="4" t="s">
        <v>41</v>
      </c>
    </row>
    <row r="7" spans="1:3">
      <c r="A7" s="4" t="s">
        <v>331</v>
      </c>
      <c r="B7" s="4" t="s">
        <v>41</v>
      </c>
    </row>
    <row r="8" spans="1:3">
      <c r="A8" s="4" t="s">
        <v>332</v>
      </c>
      <c r="B8" s="5" t="n">
        <v>300000</v>
      </c>
      <c r="C8" s="5" t="n">
        <v>300000</v>
      </c>
    </row>
    <row r="9" spans="1:3">
      <c r="A9" s="4" t="s">
        <v>333</v>
      </c>
      <c r="B9" s="5" t="n">
        <v>115000</v>
      </c>
    </row>
    <row r="10" spans="1:3">
      <c r="A10" s="3" t="s">
        <v>334</v>
      </c>
    </row>
    <row r="11" spans="1:3">
      <c r="A11" s="4" t="s">
        <v>335</v>
      </c>
      <c r="B11" s="8" t="n">
        <v>0.52</v>
      </c>
    </row>
    <row r="12" spans="1:3">
      <c r="A12" s="4" t="s">
        <v>336</v>
      </c>
      <c r="B12" s="9" t="n">
        <v>0.52</v>
      </c>
      <c r="C12" s="8" t="n">
        <v>0.52</v>
      </c>
    </row>
    <row r="13" spans="1:3">
      <c r="A13" s="4" t="s">
        <v>337</v>
      </c>
      <c r="B13" s="8" t="n">
        <v>0.53</v>
      </c>
    </row>
    <row r="14" spans="1:3">
      <c r="A14" s="3" t="s">
        <v>338</v>
      </c>
    </row>
    <row r="15" spans="1:3">
      <c r="A15" s="4" t="s">
        <v>339</v>
      </c>
      <c r="B15" s="4" t="s">
        <v>340</v>
      </c>
      <c r="C15" s="4" t="s">
        <v>341</v>
      </c>
    </row>
    <row r="16" spans="1:3">
      <c r="A16" s="4" t="s">
        <v>342</v>
      </c>
      <c r="B16" s="4" t="s">
        <v>3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8"/>
    <col customWidth="1" max="2" min="2" width="24"/>
    <col customWidth="1" max="3" min="3" width="25"/>
  </cols>
  <sheetData>
    <row r="1" spans="1:3">
      <c r="A1" s="1" t="s">
        <v>344</v>
      </c>
      <c r="B1" s="2" t="s">
        <v>1</v>
      </c>
      <c r="C1" s="2" t="s">
        <v>326</v>
      </c>
    </row>
    <row r="2" spans="1:3">
      <c r="B2" s="2" t="s">
        <v>2</v>
      </c>
      <c r="C2" s="2" t="s">
        <v>37</v>
      </c>
    </row>
    <row r="3" spans="1:3">
      <c r="A3" s="3" t="s">
        <v>327</v>
      </c>
    </row>
    <row r="4" spans="1:3">
      <c r="A4" s="4" t="s">
        <v>328</v>
      </c>
      <c r="B4" s="5" t="n">
        <v>90258828</v>
      </c>
    </row>
    <row r="5" spans="1:3">
      <c r="A5" s="4" t="s">
        <v>329</v>
      </c>
      <c r="B5" s="5" t="n">
        <v>2525000</v>
      </c>
    </row>
    <row r="6" spans="1:3">
      <c r="A6" s="4" t="s">
        <v>345</v>
      </c>
      <c r="B6" s="5" t="n">
        <v>-9752000</v>
      </c>
    </row>
    <row r="7" spans="1:3">
      <c r="A7" s="4" t="s">
        <v>330</v>
      </c>
      <c r="B7" s="5" t="n">
        <v>-5146843</v>
      </c>
    </row>
    <row r="8" spans="1:3">
      <c r="A8" s="4" t="s">
        <v>332</v>
      </c>
      <c r="B8" s="5" t="n">
        <v>77884985</v>
      </c>
      <c r="C8" s="5" t="n">
        <v>90258828</v>
      </c>
    </row>
    <row r="9" spans="1:3">
      <c r="A9" s="4" t="s">
        <v>333</v>
      </c>
      <c r="B9" s="5" t="n">
        <v>71958795</v>
      </c>
    </row>
    <row r="10" spans="1:3">
      <c r="A10" s="3" t="s">
        <v>334</v>
      </c>
    </row>
    <row r="11" spans="1:3">
      <c r="A11" s="4" t="s">
        <v>335</v>
      </c>
      <c r="B11" s="8" t="n">
        <v>0.14</v>
      </c>
    </row>
    <row r="12" spans="1:3">
      <c r="A12" s="4" t="s">
        <v>346</v>
      </c>
      <c r="B12" s="9" t="n">
        <v>0.1</v>
      </c>
    </row>
    <row r="13" spans="1:3">
      <c r="A13" s="4" t="s">
        <v>347</v>
      </c>
      <c r="B13" s="9" t="n">
        <v>0.14</v>
      </c>
    </row>
    <row r="14" spans="1:3">
      <c r="A14" s="4" t="s">
        <v>348</v>
      </c>
      <c r="B14" s="9" t="n">
        <v>0.1</v>
      </c>
    </row>
    <row r="15" spans="1:3">
      <c r="A15" s="4" t="s">
        <v>336</v>
      </c>
      <c r="B15" s="9" t="n">
        <v>0.44</v>
      </c>
      <c r="C15" s="8" t="n">
        <v>0.14</v>
      </c>
    </row>
    <row r="16" spans="1:3">
      <c r="A16" s="4" t="s">
        <v>337</v>
      </c>
      <c r="B16" s="8" t="n">
        <v>0.45</v>
      </c>
    </row>
    <row r="17" spans="1:3">
      <c r="A17" s="3" t="s">
        <v>349</v>
      </c>
    </row>
    <row r="18" spans="1:3">
      <c r="A18" s="4" t="s">
        <v>350</v>
      </c>
      <c r="B18" s="4" t="s">
        <v>351</v>
      </c>
      <c r="C18" s="4" t="s">
        <v>352</v>
      </c>
    </row>
    <row r="19" spans="1:3">
      <c r="A19" s="4" t="s">
        <v>353</v>
      </c>
      <c r="B19" s="4" t="s">
        <v>351</v>
      </c>
    </row>
    <row r="20" spans="1:3">
      <c r="A20" s="3" t="s">
        <v>354</v>
      </c>
    </row>
    <row r="21" spans="1:3">
      <c r="A21" s="4" t="s">
        <v>355</v>
      </c>
      <c r="B21" s="4" t="s">
        <v>41</v>
      </c>
    </row>
    <row r="22" spans="1:3">
      <c r="A22" s="4" t="s">
        <v>356</v>
      </c>
      <c r="B22" s="4" t="s">
        <v>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57</v>
      </c>
      <c r="B1" s="2" t="s">
        <v>1</v>
      </c>
    </row>
    <row r="2" spans="1:3">
      <c r="B2" s="2" t="s">
        <v>2</v>
      </c>
      <c r="C2" s="2" t="s">
        <v>81</v>
      </c>
    </row>
    <row r="3" spans="1:3">
      <c r="A3" s="4" t="s">
        <v>358</v>
      </c>
    </row>
    <row r="4" spans="1:3">
      <c r="A4" s="3" t="s">
        <v>239</v>
      </c>
    </row>
    <row r="5" spans="1:3">
      <c r="A5" s="4" t="s">
        <v>359</v>
      </c>
      <c r="B5" s="4" t="s">
        <v>360</v>
      </c>
      <c r="C5" s="4" t="s">
        <v>361</v>
      </c>
    </row>
    <row r="6" spans="1:3">
      <c r="A6" s="4" t="s">
        <v>362</v>
      </c>
      <c r="B6" s="4" t="s">
        <v>363</v>
      </c>
      <c r="C6" s="4" t="s">
        <v>364</v>
      </c>
    </row>
    <row r="7" spans="1:3">
      <c r="A7" s="4" t="s">
        <v>365</v>
      </c>
      <c r="B7" s="4" t="s">
        <v>366</v>
      </c>
      <c r="C7" s="4" t="s">
        <v>366</v>
      </c>
    </row>
    <row r="8" spans="1:3">
      <c r="A8" s="4" t="s">
        <v>367</v>
      </c>
    </row>
    <row r="9" spans="1:3">
      <c r="A9" s="3" t="s">
        <v>239</v>
      </c>
    </row>
    <row r="10" spans="1:3">
      <c r="A10" s="4" t="s">
        <v>359</v>
      </c>
      <c r="B10" s="4" t="s">
        <v>368</v>
      </c>
      <c r="C10" s="4" t="s">
        <v>369</v>
      </c>
    </row>
    <row r="11" spans="1:3">
      <c r="A11" s="4" t="s">
        <v>362</v>
      </c>
      <c r="B11" s="4" t="s">
        <v>370</v>
      </c>
      <c r="C11" s="4" t="s">
        <v>371</v>
      </c>
    </row>
    <row r="12" spans="1:3">
      <c r="A12" s="4" t="s">
        <v>365</v>
      </c>
      <c r="B12" s="4" t="s">
        <v>372</v>
      </c>
      <c r="C12" s="4" t="s">
        <v>373</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L79"/>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80"/>
    <col customWidth="1" max="5" min="5" width="80"/>
    <col customWidth="1" max="6" min="6" width="13"/>
    <col customWidth="1" max="7" min="7" width="13"/>
    <col customWidth="1" max="8" min="8" width="14"/>
    <col customWidth="1" max="9" min="9" width="14"/>
    <col customWidth="1" max="10" min="10" width="80"/>
    <col customWidth="1" max="11" min="11" width="14"/>
    <col customWidth="1" max="12" min="12" width="14"/>
  </cols>
  <sheetData>
    <row r="1" spans="1:12">
      <c r="A1" s="1" t="s">
        <v>374</v>
      </c>
      <c r="B1" s="2" t="s">
        <v>375</v>
      </c>
      <c r="C1" s="2" t="s">
        <v>376</v>
      </c>
      <c r="D1" s="2" t="s">
        <v>377</v>
      </c>
      <c r="E1" s="2" t="s">
        <v>378</v>
      </c>
      <c r="F1" s="2" t="s">
        <v>379</v>
      </c>
      <c r="G1" s="2" t="s">
        <v>380</v>
      </c>
      <c r="H1" s="2" t="s">
        <v>2</v>
      </c>
      <c r="I1" s="2" t="s">
        <v>81</v>
      </c>
      <c r="J1" s="2" t="s">
        <v>2</v>
      </c>
      <c r="K1" s="2" t="s">
        <v>81</v>
      </c>
      <c r="L1" s="2" t="s">
        <v>381</v>
      </c>
    </row>
    <row r="2" spans="1:12">
      <c r="A2" s="4" t="s">
        <v>382</v>
      </c>
      <c r="J2" s="6" t="n">
        <v>6250</v>
      </c>
    </row>
    <row r="3" spans="1:12">
      <c r="A3" s="4" t="s">
        <v>97</v>
      </c>
      <c r="H3" s="6" t="n">
        <v>792969</v>
      </c>
      <c r="I3" s="6" t="n">
        <v>627382</v>
      </c>
      <c r="J3" s="5" t="n">
        <v>3292264</v>
      </c>
      <c r="K3" s="6" t="n">
        <v>1269051</v>
      </c>
    </row>
    <row r="4" spans="1:12">
      <c r="A4" s="4" t="s">
        <v>383</v>
      </c>
      <c r="I4" s="6" t="n">
        <v>518781</v>
      </c>
      <c r="J4" s="5" t="n">
        <v>525524</v>
      </c>
    </row>
    <row r="5" spans="1:12">
      <c r="A5" s="4" t="s">
        <v>384</v>
      </c>
      <c r="J5" s="5" t="n">
        <v>27216</v>
      </c>
    </row>
    <row r="6" spans="1:12">
      <c r="A6" s="4" t="s">
        <v>385</v>
      </c>
      <c r="J6" s="5" t="n">
        <v>20784</v>
      </c>
      <c r="K6" s="5" t="n">
        <v>32800</v>
      </c>
    </row>
    <row r="7" spans="1:12">
      <c r="A7" s="4" t="s">
        <v>386</v>
      </c>
      <c r="J7" s="4" t="s">
        <v>41</v>
      </c>
      <c r="K7" s="6" t="n">
        <v>518781</v>
      </c>
    </row>
    <row r="8" spans="1:12">
      <c r="A8" s="4" t="s">
        <v>387</v>
      </c>
    </row>
    <row r="9" spans="1:12">
      <c r="A9" s="4" t="s">
        <v>388</v>
      </c>
      <c r="L9" s="7" t="n">
        <v>0.0001</v>
      </c>
    </row>
    <row r="10" spans="1:12">
      <c r="A10" s="4" t="s">
        <v>389</v>
      </c>
      <c r="J10" s="5" t="n">
        <v>4830</v>
      </c>
    </row>
    <row r="11" spans="1:12">
      <c r="A11" s="4" t="s">
        <v>390</v>
      </c>
      <c r="J11" s="6" t="n">
        <v>4693575</v>
      </c>
    </row>
    <row r="12" spans="1:12">
      <c r="A12" s="4" t="s">
        <v>97</v>
      </c>
      <c r="J12" s="5" t="n">
        <v>122428</v>
      </c>
    </row>
    <row r="13" spans="1:12">
      <c r="A13" s="4" t="s">
        <v>391</v>
      </c>
      <c r="H13" s="6" t="n">
        <v>184683</v>
      </c>
      <c r="J13" s="6" t="n">
        <v>184683</v>
      </c>
    </row>
    <row r="14" spans="1:12">
      <c r="A14" s="4" t="s">
        <v>392</v>
      </c>
      <c r="L14" s="8" t="n">
        <v>0.5</v>
      </c>
    </row>
    <row r="15" spans="1:12">
      <c r="A15" s="4" t="s">
        <v>393</v>
      </c>
      <c r="L15" s="5" t="n">
        <v>10000</v>
      </c>
    </row>
    <row r="16" spans="1:12">
      <c r="A16" s="4" t="s">
        <v>394</v>
      </c>
      <c r="J16" s="4" t="s">
        <v>284</v>
      </c>
    </row>
    <row r="17" spans="1:12">
      <c r="A17" s="4" t="s">
        <v>395</v>
      </c>
    </row>
    <row r="18" spans="1:12">
      <c r="A18" s="4" t="s">
        <v>389</v>
      </c>
      <c r="J18" s="5" t="n">
        <v>540000</v>
      </c>
    </row>
    <row r="19" spans="1:12">
      <c r="A19" s="4" t="s">
        <v>390</v>
      </c>
      <c r="J19" s="6" t="n">
        <v>50000</v>
      </c>
    </row>
    <row r="20" spans="1:12">
      <c r="A20" s="4" t="s">
        <v>382</v>
      </c>
      <c r="J20" s="6" t="n">
        <v>4000</v>
      </c>
    </row>
    <row r="21" spans="1:12">
      <c r="A21" s="4" t="s">
        <v>396</v>
      </c>
      <c r="H21" s="5" t="n">
        <v>1846843</v>
      </c>
      <c r="J21" s="5" t="n">
        <v>1846843</v>
      </c>
    </row>
    <row r="22" spans="1:12">
      <c r="A22" s="4" t="s">
        <v>397</v>
      </c>
      <c r="J22" s="4" t="s">
        <v>398</v>
      </c>
    </row>
    <row r="23" spans="1:12">
      <c r="A23" s="4" t="s">
        <v>399</v>
      </c>
      <c r="I23" s="5" t="n">
        <v>5187810</v>
      </c>
      <c r="J23" s="5" t="n">
        <v>29346300</v>
      </c>
      <c r="K23" s="5" t="n">
        <v>5187810</v>
      </c>
    </row>
    <row r="24" spans="1:12">
      <c r="A24" s="4" t="s">
        <v>383</v>
      </c>
      <c r="I24" s="6" t="n">
        <v>519</v>
      </c>
      <c r="K24" s="6" t="n">
        <v>519</v>
      </c>
    </row>
    <row r="25" spans="1:12">
      <c r="A25" s="4" t="s">
        <v>384</v>
      </c>
      <c r="J25" s="6" t="n">
        <v>27216</v>
      </c>
    </row>
    <row r="26" spans="1:12">
      <c r="A26" s="4" t="s">
        <v>385</v>
      </c>
      <c r="J26" s="6" t="n">
        <v>20784</v>
      </c>
    </row>
    <row r="27" spans="1:12">
      <c r="A27" s="4" t="s">
        <v>400</v>
      </c>
      <c r="J27" s="5" t="n">
        <v>480000</v>
      </c>
    </row>
    <row r="28" spans="1:12">
      <c r="A28" s="4" t="s">
        <v>401</v>
      </c>
      <c r="H28" s="6" t="n">
        <v>48000</v>
      </c>
      <c r="J28" s="6" t="n">
        <v>48000</v>
      </c>
    </row>
    <row r="29" spans="1:12">
      <c r="A29" s="4" t="s">
        <v>392</v>
      </c>
      <c r="H29" s="8" t="n">
        <v>0.1</v>
      </c>
      <c r="J29" s="8" t="n">
        <v>0.1</v>
      </c>
      <c r="L29" s="8" t="n">
        <v>0.1</v>
      </c>
    </row>
    <row r="30" spans="1:12">
      <c r="A30" s="4" t="s">
        <v>402</v>
      </c>
      <c r="J30" s="6" t="n">
        <v>231500</v>
      </c>
    </row>
    <row r="31" spans="1:12">
      <c r="A31" s="4" t="s">
        <v>403</v>
      </c>
    </row>
    <row r="32" spans="1:12">
      <c r="A32" s="4" t="s">
        <v>397</v>
      </c>
      <c r="J32" s="4" t="s">
        <v>404</v>
      </c>
    </row>
    <row r="33" spans="1:12">
      <c r="A33" s="4" t="s">
        <v>405</v>
      </c>
      <c r="J33" s="6" t="n">
        <v>32374</v>
      </c>
    </row>
    <row r="34" spans="1:12">
      <c r="A34" s="4" t="s">
        <v>242</v>
      </c>
    </row>
    <row r="35" spans="1:12">
      <c r="A35" s="4" t="s">
        <v>396</v>
      </c>
      <c r="H35" s="5" t="n">
        <v>1846843</v>
      </c>
      <c r="J35" s="5" t="n">
        <v>1846843</v>
      </c>
    </row>
    <row r="36" spans="1:12">
      <c r="A36" s="4" t="s">
        <v>397</v>
      </c>
      <c r="J36" s="4" t="s">
        <v>406</v>
      </c>
    </row>
    <row r="37" spans="1:12">
      <c r="A37" s="4" t="s">
        <v>399</v>
      </c>
      <c r="J37" s="5" t="n">
        <v>2200000</v>
      </c>
    </row>
    <row r="38" spans="1:12">
      <c r="A38" s="4" t="s">
        <v>392</v>
      </c>
      <c r="H38" s="8" t="n">
        <v>0.1</v>
      </c>
      <c r="J38" s="8" t="n">
        <v>0.1</v>
      </c>
    </row>
    <row r="39" spans="1:12">
      <c r="A39" s="4" t="s">
        <v>402</v>
      </c>
      <c r="J39" s="6" t="n">
        <v>231500</v>
      </c>
    </row>
    <row r="40" spans="1:12">
      <c r="A40" s="4" t="s">
        <v>386</v>
      </c>
      <c r="J40" s="5" t="n">
        <v>184683</v>
      </c>
    </row>
    <row r="41" spans="1:12">
      <c r="A41" s="4" t="s">
        <v>407</v>
      </c>
      <c r="H41" s="4" t="s">
        <v>41</v>
      </c>
      <c r="J41" s="4" t="s">
        <v>41</v>
      </c>
    </row>
    <row r="42" spans="1:12">
      <c r="A42" s="4" t="s">
        <v>408</v>
      </c>
      <c r="B42" s="5" t="n">
        <v>25000</v>
      </c>
      <c r="C42" s="5" t="n">
        <v>2500000</v>
      </c>
    </row>
    <row r="43" spans="1:12">
      <c r="A43" s="4" t="s">
        <v>409</v>
      </c>
      <c r="B43" s="6" t="n">
        <v>1924</v>
      </c>
      <c r="C43" s="6" t="n">
        <v>129906</v>
      </c>
    </row>
    <row r="44" spans="1:12">
      <c r="A44" s="4" t="s">
        <v>410</v>
      </c>
      <c r="C44" s="4" t="s">
        <v>411</v>
      </c>
    </row>
    <row r="45" spans="1:12">
      <c r="A45" s="4" t="s">
        <v>412</v>
      </c>
      <c r="B45" s="4" t="s">
        <v>372</v>
      </c>
      <c r="C45" s="4" t="s">
        <v>366</v>
      </c>
    </row>
    <row r="46" spans="1:12">
      <c r="A46" s="4" t="s">
        <v>413</v>
      </c>
      <c r="J46" s="6" t="n">
        <v>220294</v>
      </c>
    </row>
    <row r="47" spans="1:12">
      <c r="A47" s="4" t="s">
        <v>414</v>
      </c>
      <c r="J47" s="5" t="n">
        <v>5146843</v>
      </c>
    </row>
    <row r="48" spans="1:12">
      <c r="A48" s="4" t="s">
        <v>415</v>
      </c>
      <c r="J48" s="4" t="s">
        <v>416</v>
      </c>
    </row>
    <row r="49" spans="1:12">
      <c r="A49" s="4" t="s">
        <v>414</v>
      </c>
      <c r="J49" s="5" t="n">
        <v>3300000</v>
      </c>
    </row>
    <row r="50" spans="1:12">
      <c r="A50" s="4" t="s">
        <v>394</v>
      </c>
      <c r="B50" s="4" t="s">
        <v>284</v>
      </c>
    </row>
    <row r="51" spans="1:12">
      <c r="A51" s="4" t="s">
        <v>417</v>
      </c>
      <c r="B51" s="6" t="n">
        <v>321</v>
      </c>
      <c r="J51" s="6" t="n">
        <v>28192</v>
      </c>
    </row>
    <row r="52" spans="1:12">
      <c r="A52" s="4" t="s">
        <v>418</v>
      </c>
      <c r="J52" s="6" t="n">
        <v>32695</v>
      </c>
    </row>
    <row r="53" spans="1:12">
      <c r="A53" s="4" t="s">
        <v>419</v>
      </c>
    </row>
    <row r="54" spans="1:12">
      <c r="A54" s="4" t="s">
        <v>399</v>
      </c>
      <c r="J54" s="5" t="n">
        <v>2200000</v>
      </c>
    </row>
    <row r="55" spans="1:12">
      <c r="A55" s="4" t="s">
        <v>414</v>
      </c>
      <c r="J55" s="5" t="n">
        <v>3300000</v>
      </c>
    </row>
    <row r="56" spans="1:12">
      <c r="A56" s="4" t="s">
        <v>420</v>
      </c>
    </row>
    <row r="57" spans="1:12">
      <c r="A57" s="4" t="s">
        <v>392</v>
      </c>
      <c r="G57" s="8" t="n">
        <v>0.5</v>
      </c>
    </row>
    <row r="58" spans="1:12">
      <c r="A58" s="4" t="s">
        <v>408</v>
      </c>
      <c r="G58" s="5" t="n">
        <v>1800000</v>
      </c>
    </row>
    <row r="59" spans="1:12">
      <c r="A59" s="4" t="s">
        <v>409</v>
      </c>
      <c r="G59" s="6" t="n">
        <v>743416</v>
      </c>
    </row>
    <row r="60" spans="1:12">
      <c r="A60" s="4" t="s">
        <v>421</v>
      </c>
      <c r="G60" s="5" t="n">
        <v>450000</v>
      </c>
    </row>
    <row r="61" spans="1:12">
      <c r="A61" s="4" t="s">
        <v>422</v>
      </c>
      <c r="G61" s="5" t="n">
        <v>450000</v>
      </c>
    </row>
    <row r="62" spans="1:12">
      <c r="A62" s="4" t="s">
        <v>410</v>
      </c>
      <c r="D62" s="4" t="s">
        <v>423</v>
      </c>
    </row>
    <row r="63" spans="1:12">
      <c r="A63" s="4" t="s">
        <v>424</v>
      </c>
    </row>
    <row r="64" spans="1:12">
      <c r="A64" s="4" t="s">
        <v>422</v>
      </c>
      <c r="F64" s="5" t="n">
        <v>450000</v>
      </c>
    </row>
    <row r="65" spans="1:12">
      <c r="A65" s="4" t="s">
        <v>425</v>
      </c>
    </row>
    <row r="66" spans="1:12">
      <c r="A66" s="4" t="s">
        <v>422</v>
      </c>
      <c r="F66" s="5" t="n">
        <v>450000</v>
      </c>
    </row>
    <row r="67" spans="1:12">
      <c r="A67" s="4" t="s">
        <v>426</v>
      </c>
    </row>
    <row r="68" spans="1:12">
      <c r="A68" s="4" t="s">
        <v>392</v>
      </c>
      <c r="E68" s="8" t="n">
        <v>0.5</v>
      </c>
    </row>
    <row r="69" spans="1:12">
      <c r="A69" s="4" t="s">
        <v>408</v>
      </c>
      <c r="E69" s="5" t="n">
        <v>2000000</v>
      </c>
    </row>
    <row r="70" spans="1:12">
      <c r="A70" s="4" t="s">
        <v>409</v>
      </c>
      <c r="E70" s="6" t="n">
        <v>155397</v>
      </c>
    </row>
    <row r="71" spans="1:12">
      <c r="A71" s="4" t="s">
        <v>410</v>
      </c>
      <c r="E71" s="4" t="s">
        <v>427</v>
      </c>
    </row>
    <row r="72" spans="1:12">
      <c r="A72" s="4" t="s">
        <v>412</v>
      </c>
      <c r="E72" s="4" t="s">
        <v>366</v>
      </c>
    </row>
    <row r="73" spans="1:12">
      <c r="A73" s="4" t="s">
        <v>245</v>
      </c>
    </row>
    <row r="74" spans="1:12">
      <c r="A74" s="4" t="s">
        <v>428</v>
      </c>
      <c r="H74" s="5" t="n">
        <v>20835</v>
      </c>
      <c r="J74" s="6" t="n">
        <v>20835</v>
      </c>
    </row>
    <row r="75" spans="1:12">
      <c r="A75" s="4" t="s">
        <v>429</v>
      </c>
      <c r="J75" s="6" t="n">
        <v>65355</v>
      </c>
    </row>
    <row r="76" spans="1:12">
      <c r="A76" s="4" t="s">
        <v>430</v>
      </c>
      <c r="J76" s="4" t="s">
        <v>431</v>
      </c>
    </row>
    <row r="77" spans="1:12">
      <c r="A77" s="4" t="s">
        <v>407</v>
      </c>
      <c r="H77" s="6" t="n">
        <v>0</v>
      </c>
      <c r="J77" s="6" t="n">
        <v>0</v>
      </c>
    </row>
    <row r="78" spans="1:12">
      <c r="A78" s="4" t="s">
        <v>414</v>
      </c>
      <c r="J78" s="4" t="s">
        <v>41</v>
      </c>
    </row>
    <row r="79" spans="1:12">
      <c r="A79" s="4" t="s">
        <v>394</v>
      </c>
      <c r="J79" s="4" t="s">
        <v>41</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21"/>
  </cols>
  <sheetData>
    <row r="1" spans="1:2">
      <c r="A1" s="1" t="s">
        <v>432</v>
      </c>
      <c r="B1" s="2" t="s">
        <v>1</v>
      </c>
    </row>
    <row r="2" spans="1:2">
      <c r="B2" s="2" t="s">
        <v>433</v>
      </c>
    </row>
    <row r="3" spans="1:2">
      <c r="A3" s="3" t="s">
        <v>434</v>
      </c>
    </row>
    <row r="4" spans="1:2">
      <c r="A4" s="4" t="s">
        <v>435</v>
      </c>
      <c r="B4" s="6" t="n">
        <v>56047</v>
      </c>
    </row>
    <row r="5" spans="1:2">
      <c r="A5" s="4" t="s">
        <v>436</v>
      </c>
      <c r="B5" s="6" t="n">
        <v>153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437</v>
      </c>
      <c r="B1" s="2" t="s">
        <v>433</v>
      </c>
    </row>
    <row r="2" spans="1:2">
      <c r="A2" s="3" t="s">
        <v>438</v>
      </c>
    </row>
    <row r="3" spans="1:2">
      <c r="A3" s="4" t="s">
        <v>439</v>
      </c>
      <c r="B3" s="6" t="n">
        <v>41815</v>
      </c>
    </row>
    <row r="4" spans="1:2">
      <c r="A4" s="4" t="s">
        <v>440</v>
      </c>
      <c r="B4" s="6" t="n">
        <v>4181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21"/>
  </cols>
  <sheetData>
    <row r="1" spans="1:2">
      <c r="A1" s="1" t="s">
        <v>441</v>
      </c>
      <c r="B1" s="2" t="s">
        <v>433</v>
      </c>
    </row>
    <row r="2" spans="1:2">
      <c r="A2" s="3" t="s">
        <v>442</v>
      </c>
    </row>
    <row r="3" spans="1:2">
      <c r="A3" s="4" t="s">
        <v>443</v>
      </c>
      <c r="B3" s="6" t="n">
        <v>17250</v>
      </c>
    </row>
    <row r="4" spans="1:2">
      <c r="A4" s="4" t="s">
        <v>444</v>
      </c>
      <c r="B4" s="5" t="n">
        <v>25875</v>
      </c>
    </row>
    <row r="5" spans="1:2">
      <c r="A5" s="4" t="s">
        <v>445</v>
      </c>
      <c r="B5" s="5" t="n">
        <v>43152</v>
      </c>
    </row>
    <row r="6" spans="1:2">
      <c r="A6" s="4" t="s">
        <v>446</v>
      </c>
      <c r="B6" s="5" t="n">
        <v>-1310</v>
      </c>
    </row>
    <row r="7" spans="1:2">
      <c r="A7" s="4" t="s">
        <v>110</v>
      </c>
      <c r="B7" s="6" t="n">
        <v>4181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8"/>
    <col customWidth="1" max="2" min="2" width="80"/>
    <col customWidth="1" max="3" min="3" width="16"/>
    <col customWidth="1" max="4" min="4" width="15"/>
    <col customWidth="1" max="5" min="5" width="14"/>
  </cols>
  <sheetData>
    <row r="1" spans="1:5">
      <c r="A1" s="1" t="s">
        <v>447</v>
      </c>
      <c r="B1" s="2" t="s">
        <v>448</v>
      </c>
      <c r="D1" s="2" t="s">
        <v>1</v>
      </c>
    </row>
    <row r="2" spans="1:5">
      <c r="B2" s="2" t="s">
        <v>449</v>
      </c>
      <c r="C2" s="2" t="s">
        <v>450</v>
      </c>
      <c r="D2" s="2" t="s">
        <v>2</v>
      </c>
      <c r="E2" s="2" t="s">
        <v>451</v>
      </c>
    </row>
    <row r="3" spans="1:5">
      <c r="A3" s="3" t="s">
        <v>452</v>
      </c>
    </row>
    <row r="4" spans="1:5">
      <c r="A4" s="4" t="s">
        <v>453</v>
      </c>
      <c r="D4" s="6" t="n">
        <v>14232</v>
      </c>
    </row>
    <row r="5" spans="1:5">
      <c r="A5" s="4" t="s">
        <v>454</v>
      </c>
      <c r="D5" s="5" t="n">
        <v>100000</v>
      </c>
    </row>
    <row r="6" spans="1:5">
      <c r="A6" s="4" t="s">
        <v>455</v>
      </c>
      <c r="D6" s="6" t="n">
        <v>15375</v>
      </c>
    </row>
    <row r="7" spans="1:5">
      <c r="A7" s="4" t="s">
        <v>456</v>
      </c>
    </row>
    <row r="8" spans="1:5">
      <c r="A8" s="3" t="s">
        <v>452</v>
      </c>
    </row>
    <row r="9" spans="1:5">
      <c r="A9" s="4" t="s">
        <v>457</v>
      </c>
      <c r="B9" s="4" t="s">
        <v>458</v>
      </c>
    </row>
    <row r="10" spans="1:5">
      <c r="A10" s="4" t="s">
        <v>459</v>
      </c>
      <c r="C10" s="6" t="n">
        <v>100000</v>
      </c>
    </row>
    <row r="11" spans="1:5">
      <c r="A11" s="4" t="s">
        <v>460</v>
      </c>
    </row>
    <row r="12" spans="1:5">
      <c r="A12" s="3" t="s">
        <v>452</v>
      </c>
    </row>
    <row r="13" spans="1:5">
      <c r="A13" s="4" t="s">
        <v>461</v>
      </c>
      <c r="E13" s="6" t="n">
        <v>206000</v>
      </c>
    </row>
    <row r="14" spans="1:5">
      <c r="A14" s="4" t="s">
        <v>462</v>
      </c>
      <c r="C14" s="4" t="s">
        <v>463</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6"/>
    <col customWidth="1" max="2" min="2" width="80"/>
    <col customWidth="1" max="3" min="3" width="80"/>
  </cols>
  <sheetData>
    <row r="1" spans="1:3">
      <c r="A1" s="1" t="s">
        <v>464</v>
      </c>
      <c r="B1" s="2" t="s">
        <v>465</v>
      </c>
      <c r="C1" s="2" t="s">
        <v>466</v>
      </c>
    </row>
    <row r="2" spans="1:3">
      <c r="A2" s="3" t="s">
        <v>467</v>
      </c>
    </row>
    <row r="3" spans="1:3">
      <c r="A3" s="4" t="s">
        <v>468</v>
      </c>
      <c r="B3" s="4" t="s">
        <v>469</v>
      </c>
    </row>
    <row r="4" spans="1:3">
      <c r="A4" s="4" t="s">
        <v>470</v>
      </c>
      <c r="C4" s="6" t="n">
        <v>942681</v>
      </c>
    </row>
    <row r="5" spans="1:3">
      <c r="A5" s="4" t="s">
        <v>471</v>
      </c>
      <c r="C5" s="5" t="n">
        <v>471346</v>
      </c>
    </row>
    <row r="6" spans="1:3">
      <c r="A6" s="4" t="s">
        <v>472</v>
      </c>
      <c r="C6" s="6" t="n">
        <v>108000</v>
      </c>
    </row>
    <row r="7" spans="1:3">
      <c r="A7" s="4" t="s">
        <v>473</v>
      </c>
      <c r="B7" s="6" t="n">
        <v>100000</v>
      </c>
      <c r="C7" s="6" t="n">
        <v>70964</v>
      </c>
    </row>
    <row r="8" spans="1:3">
      <c r="A8" s="4" t="s">
        <v>474</v>
      </c>
      <c r="B8" s="4" t="s">
        <v>475</v>
      </c>
      <c r="C8" s="4" t="s">
        <v>476</v>
      </c>
    </row>
    <row r="9" spans="1:3">
      <c r="A9" s="4" t="s">
        <v>477</v>
      </c>
      <c r="B9" s="6" t="n">
        <v>153000</v>
      </c>
    </row>
    <row r="10" spans="1:3">
      <c r="A10" s="4" t="s">
        <v>478</v>
      </c>
      <c r="B10" s="6" t="n">
        <v>70000</v>
      </c>
    </row>
    <row r="11" spans="1:3">
      <c r="A11" s="4" t="s">
        <v>479</v>
      </c>
      <c r="C11" s="6" t="n">
        <v>6250</v>
      </c>
    </row>
    <row r="12" spans="1:3">
      <c r="A12" s="4" t="s">
        <v>480</v>
      </c>
      <c r="C12" s="6" t="n">
        <v>25000</v>
      </c>
    </row>
    <row r="13" spans="1:3">
      <c r="A13" s="4" t="s">
        <v>481</v>
      </c>
      <c r="B13" s="5" t="n">
        <v>1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9</v>
      </c>
      <c r="B1" s="2" t="s">
        <v>2</v>
      </c>
      <c r="C1" s="2" t="s">
        <v>37</v>
      </c>
    </row>
    <row r="2" spans="1:3">
      <c r="A2" s="4" t="s">
        <v>70</v>
      </c>
      <c r="B2" s="5" t="n">
        <v>500000000</v>
      </c>
      <c r="C2" s="5" t="n">
        <v>500000000</v>
      </c>
    </row>
    <row r="3" spans="1:3">
      <c r="A3" s="4" t="s">
        <v>71</v>
      </c>
      <c r="B3" s="7" t="n">
        <v>0.0001</v>
      </c>
      <c r="C3" s="7" t="n">
        <v>0.0001</v>
      </c>
    </row>
    <row r="4" spans="1:3">
      <c r="A4" s="4" t="s">
        <v>72</v>
      </c>
      <c r="B4" s="5" t="n">
        <v>169584483</v>
      </c>
      <c r="C4" s="5" t="n">
        <v>131170840</v>
      </c>
    </row>
    <row r="5" spans="1:3">
      <c r="A5" s="4" t="s">
        <v>73</v>
      </c>
      <c r="B5" s="5" t="n">
        <v>169584483</v>
      </c>
      <c r="C5" s="5" t="n">
        <v>131170840</v>
      </c>
    </row>
    <row r="6" spans="1:3">
      <c r="A6" s="4" t="s">
        <v>74</v>
      </c>
    </row>
    <row r="7" spans="1:3">
      <c r="A7" s="4" t="s">
        <v>75</v>
      </c>
      <c r="B7" s="7" t="n">
        <v>0.0001</v>
      </c>
      <c r="C7" s="7" t="n">
        <v>0.0001</v>
      </c>
    </row>
    <row r="8" spans="1:3">
      <c r="A8" s="4" t="s">
        <v>76</v>
      </c>
      <c r="B8" s="5" t="n">
        <v>10000</v>
      </c>
      <c r="C8" s="5" t="n">
        <v>10000</v>
      </c>
    </row>
    <row r="9" spans="1:3">
      <c r="A9" s="4" t="s">
        <v>77</v>
      </c>
      <c r="B9" s="5" t="n">
        <v>4830</v>
      </c>
      <c r="C9" s="5" t="n">
        <v>0</v>
      </c>
    </row>
    <row r="10" spans="1:3">
      <c r="A10" s="4" t="s">
        <v>78</v>
      </c>
      <c r="B10" s="5" t="n">
        <v>4830</v>
      </c>
      <c r="C10" s="5"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79</v>
      </c>
      <c r="B1" s="2" t="s">
        <v>80</v>
      </c>
      <c r="D1" s="2" t="s">
        <v>1</v>
      </c>
    </row>
    <row r="2" spans="1:5">
      <c r="B2" s="2" t="s">
        <v>2</v>
      </c>
      <c r="C2" s="2" t="s">
        <v>81</v>
      </c>
      <c r="D2" s="2" t="s">
        <v>2</v>
      </c>
      <c r="E2" s="2" t="s">
        <v>81</v>
      </c>
    </row>
    <row r="3" spans="1:5">
      <c r="A3" s="3" t="s">
        <v>82</v>
      </c>
    </row>
    <row r="4" spans="1:5">
      <c r="A4" s="4" t="s">
        <v>83</v>
      </c>
      <c r="B4" s="4" t="s">
        <v>41</v>
      </c>
      <c r="C4" s="6" t="n">
        <v>221917</v>
      </c>
      <c r="D4" s="6" t="n">
        <v>93280</v>
      </c>
      <c r="E4" s="6" t="n">
        <v>371908</v>
      </c>
    </row>
    <row r="5" spans="1:5">
      <c r="A5" s="4" t="s">
        <v>84</v>
      </c>
      <c r="B5" s="4" t="s">
        <v>41</v>
      </c>
      <c r="C5" s="5" t="n">
        <v>-221917</v>
      </c>
      <c r="D5" s="5" t="n">
        <v>-93280</v>
      </c>
      <c r="E5" s="5" t="n">
        <v>-371908</v>
      </c>
    </row>
    <row r="6" spans="1:5">
      <c r="A6" s="4" t="s">
        <v>85</v>
      </c>
      <c r="B6" s="4" t="s">
        <v>41</v>
      </c>
      <c r="C6" s="4" t="s">
        <v>41</v>
      </c>
      <c r="D6" s="4" t="s">
        <v>41</v>
      </c>
      <c r="E6" s="4" t="s">
        <v>41</v>
      </c>
    </row>
    <row r="7" spans="1:5">
      <c r="A7" s="3" t="s">
        <v>86</v>
      </c>
    </row>
    <row r="8" spans="1:5">
      <c r="A8" s="4" t="s">
        <v>87</v>
      </c>
      <c r="B8" s="5" t="n">
        <v>348932</v>
      </c>
      <c r="C8" s="5" t="n">
        <v>245741</v>
      </c>
      <c r="D8" s="5" t="n">
        <v>670772</v>
      </c>
      <c r="E8" s="5" t="n">
        <v>391522</v>
      </c>
    </row>
    <row r="9" spans="1:5">
      <c r="A9" s="4" t="s">
        <v>88</v>
      </c>
      <c r="B9" s="5" t="n">
        <v>113828</v>
      </c>
      <c r="C9" s="5" t="n">
        <v>526459</v>
      </c>
      <c r="D9" s="5" t="n">
        <v>401016</v>
      </c>
      <c r="E9" s="5" t="n">
        <v>853616</v>
      </c>
    </row>
    <row r="10" spans="1:5">
      <c r="A10" s="4" t="s">
        <v>89</v>
      </c>
      <c r="B10" s="5" t="n">
        <v>362172</v>
      </c>
      <c r="C10" s="5" t="n">
        <v>503508</v>
      </c>
      <c r="D10" s="5" t="n">
        <v>440973</v>
      </c>
      <c r="E10" s="5" t="n">
        <v>978452</v>
      </c>
    </row>
    <row r="11" spans="1:5">
      <c r="A11" s="4" t="s">
        <v>90</v>
      </c>
      <c r="B11" s="5" t="n">
        <v>824932</v>
      </c>
      <c r="C11" s="5" t="n">
        <v>1275708</v>
      </c>
      <c r="D11" s="5" t="n">
        <v>1512761</v>
      </c>
      <c r="E11" s="5" t="n">
        <v>2223590</v>
      </c>
    </row>
    <row r="12" spans="1:5">
      <c r="A12" s="4" t="s">
        <v>91</v>
      </c>
      <c r="B12" s="5" t="n">
        <v>-824932</v>
      </c>
      <c r="C12" s="5" t="n">
        <v>-1275708</v>
      </c>
      <c r="D12" s="5" t="n">
        <v>-1512761</v>
      </c>
      <c r="E12" s="5" t="n">
        <v>-2223590</v>
      </c>
    </row>
    <row r="13" spans="1:5">
      <c r="A13" s="3" t="s">
        <v>92</v>
      </c>
    </row>
    <row r="14" spans="1:5">
      <c r="A14" s="4" t="s">
        <v>93</v>
      </c>
      <c r="B14" s="5" t="n">
        <v>-670773</v>
      </c>
      <c r="C14" s="5" t="n">
        <v>-1365972</v>
      </c>
      <c r="D14" s="5" t="n">
        <v>-904060</v>
      </c>
      <c r="E14" s="5" t="n">
        <v>-3186736</v>
      </c>
    </row>
    <row r="15" spans="1:5">
      <c r="A15" s="4" t="s">
        <v>94</v>
      </c>
      <c r="B15" s="4" t="s">
        <v>41</v>
      </c>
      <c r="C15" s="4" t="s">
        <v>41</v>
      </c>
      <c r="D15" s="5" t="n">
        <v>20784</v>
      </c>
      <c r="E15" s="5" t="n">
        <v>32800</v>
      </c>
    </row>
    <row r="16" spans="1:5">
      <c r="A16" s="4" t="s">
        <v>95</v>
      </c>
      <c r="B16" s="4" t="s">
        <v>41</v>
      </c>
      <c r="C16" s="5" t="n">
        <v>-598425</v>
      </c>
      <c r="D16" s="5" t="n">
        <v>-24948</v>
      </c>
      <c r="E16" s="5" t="n">
        <v>-598425</v>
      </c>
    </row>
    <row r="17" spans="1:5">
      <c r="A17" s="4" t="s">
        <v>96</v>
      </c>
      <c r="B17" s="5" t="n">
        <v>-308525</v>
      </c>
      <c r="C17" s="4" t="s">
        <v>41</v>
      </c>
      <c r="D17" s="5" t="n">
        <v>-380541</v>
      </c>
      <c r="E17" s="4" t="s">
        <v>41</v>
      </c>
    </row>
    <row r="18" spans="1:5">
      <c r="A18" s="4" t="s">
        <v>97</v>
      </c>
      <c r="B18" s="5" t="n">
        <v>-792969</v>
      </c>
      <c r="C18" s="5" t="n">
        <v>-627382</v>
      </c>
      <c r="D18" s="5" t="n">
        <v>-3292264</v>
      </c>
      <c r="E18" s="5" t="n">
        <v>-1269051</v>
      </c>
    </row>
    <row r="19" spans="1:5">
      <c r="A19" s="4" t="s">
        <v>98</v>
      </c>
      <c r="B19" s="5" t="n">
        <v>-1772267</v>
      </c>
      <c r="C19" s="5" t="n">
        <v>-2591779</v>
      </c>
      <c r="D19" s="5" t="n">
        <v>-4581029</v>
      </c>
      <c r="E19" s="5" t="n">
        <v>-5021412</v>
      </c>
    </row>
    <row r="20" spans="1:5">
      <c r="A20" s="4" t="s">
        <v>99</v>
      </c>
      <c r="B20" s="5" t="n">
        <v>-2597199</v>
      </c>
      <c r="C20" s="5" t="n">
        <v>-3867487</v>
      </c>
      <c r="D20" s="5" t="n">
        <v>-6093790</v>
      </c>
      <c r="E20" s="5" t="n">
        <v>-7245002</v>
      </c>
    </row>
    <row r="21" spans="1:5">
      <c r="A21" s="4" t="s">
        <v>100</v>
      </c>
      <c r="B21" s="4" t="s">
        <v>41</v>
      </c>
      <c r="C21" s="5" t="n">
        <v>-5755133</v>
      </c>
      <c r="D21" s="4" t="s">
        <v>41</v>
      </c>
      <c r="E21" s="5" t="n">
        <v>-5755133</v>
      </c>
    </row>
    <row r="22" spans="1:5">
      <c r="A22" s="4" t="s">
        <v>101</v>
      </c>
      <c r="B22" s="6" t="n">
        <v>-2597199</v>
      </c>
      <c r="C22" s="6" t="n">
        <v>-9622620</v>
      </c>
      <c r="D22" s="6" t="n">
        <v>-6093790</v>
      </c>
      <c r="E22" s="6" t="n">
        <v>-13000135</v>
      </c>
    </row>
    <row r="23" spans="1:5">
      <c r="A23" s="3" t="s">
        <v>102</v>
      </c>
    </row>
    <row r="24" spans="1:5">
      <c r="A24" s="4" t="s">
        <v>103</v>
      </c>
      <c r="B24" s="8" t="n">
        <v>-0.02</v>
      </c>
      <c r="C24" s="8" t="n">
        <v>-0.13</v>
      </c>
      <c r="D24" s="8" t="n">
        <v>-0.04</v>
      </c>
      <c r="E24" s="8" t="n">
        <v>-0.18</v>
      </c>
    </row>
    <row r="25" spans="1:5">
      <c r="A25" s="3" t="s">
        <v>104</v>
      </c>
    </row>
    <row r="26" spans="1:5">
      <c r="A26" s="4" t="s">
        <v>103</v>
      </c>
      <c r="B26" s="5" t="n">
        <v>165277971</v>
      </c>
      <c r="C26" s="5" t="n">
        <v>73579555</v>
      </c>
      <c r="D26" s="5" t="n">
        <v>150877065</v>
      </c>
      <c r="E26" s="5" t="n">
        <v>7088398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93"/>
  <sheetViews>
    <sheetView workbookViewId="0">
      <selection activeCell="A1" sqref="A1"/>
    </sheetView>
  </sheetViews>
  <sheetFormatPr baseColWidth="8" defaultRowHeight="15" outlineLevelCol="0"/>
  <cols>
    <col customWidth="1" max="1" min="1" width="70"/>
    <col customWidth="1" max="2" min="2" width="13"/>
    <col customWidth="1" max="3" min="3" width="27"/>
    <col customWidth="1" max="4" min="4" width="20"/>
    <col customWidth="1" max="5" min="5" width="21"/>
    <col customWidth="1" max="6" min="6" width="13"/>
  </cols>
  <sheetData>
    <row r="1" spans="1:6">
      <c r="A1" s="1" t="s">
        <v>105</v>
      </c>
      <c r="B1" s="2" t="s">
        <v>106</v>
      </c>
      <c r="C1" s="2" t="s">
        <v>107</v>
      </c>
      <c r="D1" s="2" t="s">
        <v>108</v>
      </c>
      <c r="E1" s="2" t="s">
        <v>109</v>
      </c>
      <c r="F1" s="2" t="s">
        <v>110</v>
      </c>
    </row>
    <row r="2" spans="1:6">
      <c r="A2" s="4" t="s">
        <v>111</v>
      </c>
      <c r="B2" s="6" t="n">
        <v>6729</v>
      </c>
      <c r="C2" s="6" t="n">
        <v>205928610</v>
      </c>
      <c r="D2" s="6" t="n">
        <v>-216545120</v>
      </c>
      <c r="E2" s="6" t="n">
        <v>681625</v>
      </c>
      <c r="F2" s="6" t="n">
        <v>-9928156</v>
      </c>
    </row>
    <row r="3" spans="1:6">
      <c r="A3" s="4" t="s">
        <v>112</v>
      </c>
      <c r="B3" s="5" t="n">
        <v>67289475</v>
      </c>
    </row>
    <row r="4" spans="1:6">
      <c r="A4" s="4" t="s">
        <v>113</v>
      </c>
      <c r="B4" s="6" t="n">
        <v>519</v>
      </c>
      <c r="C4" s="5" t="n">
        <v>518262</v>
      </c>
      <c r="D4" s="4" t="s">
        <v>41</v>
      </c>
      <c r="E4" s="4" t="s">
        <v>41</v>
      </c>
    </row>
    <row r="5" spans="1:6">
      <c r="A5" s="4" t="s">
        <v>114</v>
      </c>
      <c r="B5" s="5" t="n">
        <v>5187810</v>
      </c>
    </row>
    <row r="6" spans="1:6">
      <c r="A6" s="4" t="s">
        <v>115</v>
      </c>
      <c r="B6" s="6" t="n">
        <v>11</v>
      </c>
      <c r="C6" s="5" t="n">
        <v>23189</v>
      </c>
      <c r="D6" s="4" t="s">
        <v>41</v>
      </c>
      <c r="E6" s="4" t="s">
        <v>41</v>
      </c>
      <c r="F6" s="5" t="n">
        <v>23200</v>
      </c>
    </row>
    <row r="7" spans="1:6">
      <c r="A7" s="4" t="s">
        <v>116</v>
      </c>
      <c r="B7" s="5" t="n">
        <v>112000</v>
      </c>
    </row>
    <row r="8" spans="1:6">
      <c r="A8" s="4" t="s">
        <v>117</v>
      </c>
      <c r="B8" s="6" t="n">
        <v>435</v>
      </c>
      <c r="C8" s="5" t="n">
        <v>3112608</v>
      </c>
      <c r="D8" s="4" t="s">
        <v>41</v>
      </c>
      <c r="E8" s="4" t="s">
        <v>41</v>
      </c>
      <c r="F8" s="5" t="n">
        <v>3113043</v>
      </c>
    </row>
    <row r="9" spans="1:6">
      <c r="A9" s="4" t="s">
        <v>118</v>
      </c>
      <c r="B9" s="5" t="n">
        <v>4350000</v>
      </c>
    </row>
    <row r="10" spans="1:6">
      <c r="A10" s="4" t="s">
        <v>95</v>
      </c>
      <c r="B10" s="4" t="s">
        <v>41</v>
      </c>
      <c r="C10" s="5" t="n">
        <v>598425</v>
      </c>
      <c r="D10" s="4" t="s">
        <v>41</v>
      </c>
      <c r="E10" s="4" t="s">
        <v>41</v>
      </c>
      <c r="F10" s="5" t="n">
        <v>598425</v>
      </c>
    </row>
    <row r="11" spans="1:6">
      <c r="A11" s="4" t="s">
        <v>119</v>
      </c>
      <c r="B11" s="6" t="n">
        <v>3</v>
      </c>
      <c r="C11" s="5" t="n">
        <v>9997</v>
      </c>
      <c r="D11" s="4" t="s">
        <v>41</v>
      </c>
      <c r="E11" s="4" t="s">
        <v>41</v>
      </c>
      <c r="F11" s="5" t="n">
        <v>10000</v>
      </c>
    </row>
    <row r="12" spans="1:6">
      <c r="A12" s="4" t="s">
        <v>120</v>
      </c>
      <c r="B12" s="5" t="n">
        <v>30303</v>
      </c>
    </row>
    <row r="13" spans="1:6">
      <c r="A13" s="4" t="s">
        <v>121</v>
      </c>
      <c r="F13" s="4" t="s">
        <v>41</v>
      </c>
    </row>
    <row r="14" spans="1:6">
      <c r="A14" s="4" t="s">
        <v>122</v>
      </c>
      <c r="B14" s="6" t="n">
        <v>180</v>
      </c>
      <c r="C14" s="5" t="n">
        <v>180046</v>
      </c>
      <c r="D14" s="4" t="s">
        <v>41</v>
      </c>
      <c r="E14" s="4" t="s">
        <v>41</v>
      </c>
      <c r="F14" s="5" t="n">
        <v>180226</v>
      </c>
    </row>
    <row r="15" spans="1:6">
      <c r="A15" s="4" t="s">
        <v>123</v>
      </c>
      <c r="B15" s="5" t="n">
        <v>1802260</v>
      </c>
    </row>
    <row r="16" spans="1:6">
      <c r="A16" s="4" t="s">
        <v>124</v>
      </c>
      <c r="B16" s="6" t="n">
        <v>1048</v>
      </c>
      <c r="C16" s="5" t="n">
        <v>-1048</v>
      </c>
      <c r="D16" s="4" t="s">
        <v>41</v>
      </c>
      <c r="E16" s="4" t="s">
        <v>41</v>
      </c>
      <c r="F16" s="4" t="s">
        <v>41</v>
      </c>
    </row>
    <row r="17" spans="1:6">
      <c r="A17" s="4" t="s">
        <v>125</v>
      </c>
      <c r="B17" s="5" t="n">
        <v>10481080</v>
      </c>
    </row>
    <row r="18" spans="1:6">
      <c r="A18" s="4" t="s">
        <v>126</v>
      </c>
      <c r="B18" s="4" t="s">
        <v>41</v>
      </c>
      <c r="C18" s="5" t="n">
        <v>70560</v>
      </c>
      <c r="D18" s="4" t="s">
        <v>41</v>
      </c>
      <c r="E18" s="4" t="s">
        <v>41</v>
      </c>
      <c r="F18" s="5" t="n">
        <v>70560</v>
      </c>
    </row>
    <row r="19" spans="1:6">
      <c r="A19" s="4" t="s">
        <v>127</v>
      </c>
      <c r="B19" s="4" t="s">
        <v>41</v>
      </c>
    </row>
    <row r="20" spans="1:6">
      <c r="A20" s="4" t="s">
        <v>128</v>
      </c>
      <c r="B20" s="4" t="s">
        <v>41</v>
      </c>
      <c r="C20" s="5" t="n">
        <v>154878</v>
      </c>
      <c r="D20" s="4" t="s">
        <v>41</v>
      </c>
      <c r="E20" s="4" t="s">
        <v>41</v>
      </c>
      <c r="F20" s="5" t="n">
        <v>154878</v>
      </c>
    </row>
    <row r="21" spans="1:6">
      <c r="A21" s="4" t="s">
        <v>129</v>
      </c>
      <c r="B21" s="4" t="s">
        <v>41</v>
      </c>
    </row>
    <row r="22" spans="1:6">
      <c r="A22" s="4" t="s">
        <v>130</v>
      </c>
      <c r="B22" s="4" t="s">
        <v>41</v>
      </c>
      <c r="C22" s="5" t="n">
        <v>20588</v>
      </c>
      <c r="D22" s="4" t="s">
        <v>41</v>
      </c>
      <c r="E22" s="4" t="s">
        <v>41</v>
      </c>
      <c r="F22" s="5" t="n">
        <v>20588</v>
      </c>
    </row>
    <row r="23" spans="1:6">
      <c r="A23" s="4" t="s">
        <v>131</v>
      </c>
      <c r="B23" s="4" t="s">
        <v>41</v>
      </c>
      <c r="C23" s="5" t="n">
        <v>597624</v>
      </c>
      <c r="D23" s="4" t="s">
        <v>41</v>
      </c>
      <c r="E23" s="4" t="s">
        <v>41</v>
      </c>
      <c r="F23" s="5" t="n">
        <v>597624</v>
      </c>
    </row>
    <row r="24" spans="1:6">
      <c r="A24" s="4" t="s">
        <v>132</v>
      </c>
      <c r="B24" s="4" t="s">
        <v>41</v>
      </c>
    </row>
    <row r="25" spans="1:6">
      <c r="A25" s="4" t="s">
        <v>133</v>
      </c>
      <c r="B25" s="6" t="n">
        <v>175</v>
      </c>
      <c r="C25" s="5" t="n">
        <v>681450</v>
      </c>
      <c r="D25" s="4" t="s">
        <v>41</v>
      </c>
      <c r="E25" s="5" t="n">
        <v>-681625</v>
      </c>
      <c r="F25" s="4" t="s">
        <v>41</v>
      </c>
    </row>
    <row r="26" spans="1:6">
      <c r="A26" s="4" t="s">
        <v>134</v>
      </c>
      <c r="B26" s="5" t="n">
        <v>1750000</v>
      </c>
    </row>
    <row r="27" spans="1:6">
      <c r="A27" s="4" t="s">
        <v>99</v>
      </c>
      <c r="B27" s="4" t="s">
        <v>41</v>
      </c>
      <c r="C27" s="4" t="s">
        <v>41</v>
      </c>
      <c r="D27" s="5" t="n">
        <v>-7245002</v>
      </c>
      <c r="E27" s="4" t="s">
        <v>41</v>
      </c>
      <c r="F27" s="5" t="n">
        <v>-7245002</v>
      </c>
    </row>
    <row r="28" spans="1:6">
      <c r="A28" s="4" t="s">
        <v>135</v>
      </c>
      <c r="B28" s="6" t="n">
        <v>9100</v>
      </c>
      <c r="C28" s="5" t="n">
        <v>211895189</v>
      </c>
      <c r="D28" s="5" t="n">
        <v>-223790122</v>
      </c>
      <c r="E28" s="4" t="s">
        <v>41</v>
      </c>
      <c r="F28" s="5" t="n">
        <v>-11885833</v>
      </c>
    </row>
    <row r="29" spans="1:6">
      <c r="A29" s="4" t="s">
        <v>136</v>
      </c>
      <c r="B29" s="5" t="n">
        <v>91002928</v>
      </c>
    </row>
    <row r="30" spans="1:6">
      <c r="A30" s="4" t="s">
        <v>137</v>
      </c>
      <c r="B30" s="6" t="n">
        <v>6942</v>
      </c>
      <c r="C30" s="5" t="n">
        <v>208992103</v>
      </c>
      <c r="D30" s="5" t="n">
        <v>-219922635</v>
      </c>
      <c r="E30" s="4" t="s">
        <v>41</v>
      </c>
      <c r="F30" s="5" t="n">
        <v>-10923590</v>
      </c>
    </row>
    <row r="31" spans="1:6">
      <c r="A31" s="4" t="s">
        <v>138</v>
      </c>
      <c r="B31" s="5" t="n">
        <v>69421778</v>
      </c>
    </row>
    <row r="32" spans="1:6">
      <c r="A32" s="4" t="s">
        <v>113</v>
      </c>
      <c r="B32" s="6" t="n">
        <v>519</v>
      </c>
      <c r="C32" s="5" t="n">
        <v>518262</v>
      </c>
      <c r="D32" s="4" t="s">
        <v>41</v>
      </c>
      <c r="E32" s="4" t="s">
        <v>41</v>
      </c>
      <c r="F32" s="5" t="n">
        <v>518781</v>
      </c>
    </row>
    <row r="33" spans="1:6">
      <c r="A33" s="4" t="s">
        <v>114</v>
      </c>
      <c r="B33" s="5" t="n">
        <v>5187810</v>
      </c>
    </row>
    <row r="34" spans="1:6">
      <c r="A34" s="4" t="s">
        <v>117</v>
      </c>
      <c r="B34" s="6" t="n">
        <v>425</v>
      </c>
      <c r="C34" s="5" t="n">
        <v>1340206</v>
      </c>
      <c r="D34" s="4" t="s">
        <v>41</v>
      </c>
      <c r="E34" s="4" t="s">
        <v>41</v>
      </c>
      <c r="F34" s="5" t="n">
        <v>1340631</v>
      </c>
    </row>
    <row r="35" spans="1:6">
      <c r="A35" s="4" t="s">
        <v>118</v>
      </c>
      <c r="B35" s="5" t="n">
        <v>4250000</v>
      </c>
    </row>
    <row r="36" spans="1:6">
      <c r="A36" s="4" t="s">
        <v>95</v>
      </c>
      <c r="B36" s="4" t="s">
        <v>41</v>
      </c>
      <c r="C36" s="5" t="n">
        <v>598425</v>
      </c>
      <c r="D36" s="4" t="s">
        <v>41</v>
      </c>
      <c r="E36" s="4" t="s">
        <v>41</v>
      </c>
      <c r="F36" s="5" t="n">
        <v>598425</v>
      </c>
    </row>
    <row r="37" spans="1:6">
      <c r="A37" s="4" t="s">
        <v>139</v>
      </c>
      <c r="B37" s="5" t="n">
        <v>-14</v>
      </c>
      <c r="C37" s="5" t="n">
        <v>14</v>
      </c>
      <c r="D37" s="4" t="s">
        <v>41</v>
      </c>
      <c r="E37" s="4" t="s">
        <v>41</v>
      </c>
      <c r="F37" s="4" t="s">
        <v>41</v>
      </c>
    </row>
    <row r="38" spans="1:6">
      <c r="A38" s="4" t="s">
        <v>140</v>
      </c>
      <c r="B38" s="5" t="n">
        <v>-140000</v>
      </c>
    </row>
    <row r="39" spans="1:6">
      <c r="A39" s="4" t="s">
        <v>122</v>
      </c>
      <c r="B39" s="6" t="n">
        <v>180</v>
      </c>
      <c r="C39" s="5" t="n">
        <v>180046</v>
      </c>
      <c r="D39" s="4" t="s">
        <v>41</v>
      </c>
      <c r="E39" s="4" t="s">
        <v>41</v>
      </c>
      <c r="F39" s="5" t="n">
        <v>180226</v>
      </c>
    </row>
    <row r="40" spans="1:6">
      <c r="A40" s="4" t="s">
        <v>123</v>
      </c>
      <c r="B40" s="5" t="n">
        <v>1802260</v>
      </c>
    </row>
    <row r="41" spans="1:6">
      <c r="A41" s="4" t="s">
        <v>124</v>
      </c>
      <c r="B41" s="6" t="n">
        <v>1048</v>
      </c>
      <c r="C41" s="5" t="n">
        <v>-1048</v>
      </c>
      <c r="D41" s="4" t="s">
        <v>41</v>
      </c>
      <c r="E41" s="4" t="s">
        <v>41</v>
      </c>
      <c r="F41" s="5" t="n">
        <v>0</v>
      </c>
    </row>
    <row r="42" spans="1:6">
      <c r="A42" s="4" t="s">
        <v>125</v>
      </c>
      <c r="B42" s="5" t="n">
        <v>10481080</v>
      </c>
    </row>
    <row r="43" spans="1:6">
      <c r="A43" s="4" t="s">
        <v>126</v>
      </c>
      <c r="B43" s="4" t="s">
        <v>41</v>
      </c>
      <c r="C43" s="5" t="n">
        <v>83782</v>
      </c>
      <c r="D43" s="4" t="s">
        <v>41</v>
      </c>
      <c r="E43" s="4" t="s">
        <v>41</v>
      </c>
      <c r="F43" s="5" t="n">
        <v>83782</v>
      </c>
    </row>
    <row r="44" spans="1:6">
      <c r="A44" s="4" t="s">
        <v>127</v>
      </c>
      <c r="B44" s="4" t="s">
        <v>41</v>
      </c>
    </row>
    <row r="45" spans="1:6">
      <c r="A45" s="4" t="s">
        <v>128</v>
      </c>
      <c r="B45" s="4" t="s">
        <v>41</v>
      </c>
      <c r="C45" s="5" t="n">
        <v>69695</v>
      </c>
      <c r="D45" s="4" t="s">
        <v>41</v>
      </c>
      <c r="E45" s="4" t="s">
        <v>41</v>
      </c>
      <c r="F45" s="5" t="n">
        <v>69695</v>
      </c>
    </row>
    <row r="46" spans="1:6">
      <c r="A46" s="4" t="s">
        <v>129</v>
      </c>
      <c r="B46" s="4" t="s">
        <v>41</v>
      </c>
    </row>
    <row r="47" spans="1:6">
      <c r="A47" s="4" t="s">
        <v>130</v>
      </c>
      <c r="B47" s="4" t="s">
        <v>41</v>
      </c>
      <c r="C47" s="5" t="n">
        <v>10777</v>
      </c>
      <c r="D47" s="4" t="s">
        <v>41</v>
      </c>
      <c r="E47" s="4" t="s">
        <v>41</v>
      </c>
      <c r="F47" s="5" t="n">
        <v>10777</v>
      </c>
    </row>
    <row r="48" spans="1:6">
      <c r="A48" s="4" t="s">
        <v>131</v>
      </c>
      <c r="B48" s="4" t="s">
        <v>41</v>
      </c>
      <c r="C48" s="5" t="n">
        <v>102927</v>
      </c>
      <c r="D48" s="4" t="s">
        <v>41</v>
      </c>
      <c r="E48" s="4" t="s">
        <v>41</v>
      </c>
      <c r="F48" s="5" t="n">
        <v>102927</v>
      </c>
    </row>
    <row r="49" spans="1:6">
      <c r="A49" s="4" t="s">
        <v>132</v>
      </c>
      <c r="B49" s="4" t="s">
        <v>41</v>
      </c>
    </row>
    <row r="50" spans="1:6">
      <c r="A50" s="4" t="s">
        <v>99</v>
      </c>
      <c r="B50" s="4" t="s">
        <v>41</v>
      </c>
      <c r="C50" s="4" t="s">
        <v>41</v>
      </c>
      <c r="D50" s="5" t="n">
        <v>-3867487</v>
      </c>
      <c r="E50" s="4" t="s">
        <v>41</v>
      </c>
      <c r="F50" s="5" t="n">
        <v>-3867487</v>
      </c>
    </row>
    <row r="51" spans="1:6">
      <c r="A51" s="4" t="s">
        <v>135</v>
      </c>
      <c r="B51" s="6" t="n">
        <v>9100</v>
      </c>
      <c r="C51" s="5" t="n">
        <v>211895189</v>
      </c>
      <c r="D51" s="5" t="n">
        <v>-223790122</v>
      </c>
      <c r="E51" s="4" t="s">
        <v>41</v>
      </c>
      <c r="F51" s="5" t="n">
        <v>-11885833</v>
      </c>
    </row>
    <row r="52" spans="1:6">
      <c r="A52" s="4" t="s">
        <v>136</v>
      </c>
      <c r="B52" s="5" t="n">
        <v>91002928</v>
      </c>
    </row>
    <row r="53" spans="1:6">
      <c r="A53" s="4" t="s">
        <v>141</v>
      </c>
      <c r="B53" s="6" t="n">
        <v>13117</v>
      </c>
      <c r="C53" s="5" t="n">
        <v>222370241</v>
      </c>
      <c r="D53" s="5" t="n">
        <v>-234121891</v>
      </c>
      <c r="E53" s="4" t="s">
        <v>41</v>
      </c>
      <c r="F53" s="5" t="n">
        <v>-11738533</v>
      </c>
    </row>
    <row r="54" spans="1:6">
      <c r="A54" s="4" t="s">
        <v>142</v>
      </c>
      <c r="B54" s="5" t="n">
        <v>131170840</v>
      </c>
    </row>
    <row r="55" spans="1:6">
      <c r="A55" s="4" t="s">
        <v>113</v>
      </c>
      <c r="F55" s="5" t="n">
        <v>525524</v>
      </c>
    </row>
    <row r="56" spans="1:6">
      <c r="A56" s="4" t="s">
        <v>114</v>
      </c>
      <c r="B56" s="5" t="n">
        <v>29346300</v>
      </c>
    </row>
    <row r="57" spans="1:6">
      <c r="A57" s="4" t="s">
        <v>115</v>
      </c>
      <c r="B57" s="6" t="n">
        <v>48</v>
      </c>
      <c r="C57" s="5" t="n">
        <v>27168</v>
      </c>
      <c r="D57" s="4" t="s">
        <v>41</v>
      </c>
      <c r="E57" s="4" t="s">
        <v>41</v>
      </c>
      <c r="F57" s="5" t="n">
        <v>27216</v>
      </c>
    </row>
    <row r="58" spans="1:6">
      <c r="A58" s="4" t="s">
        <v>116</v>
      </c>
      <c r="B58" s="5" t="n">
        <v>480000</v>
      </c>
    </row>
    <row r="59" spans="1:6">
      <c r="A59" s="4" t="s">
        <v>117</v>
      </c>
      <c r="B59" s="6" t="n">
        <v>400</v>
      </c>
      <c r="C59" s="5" t="n">
        <v>288600</v>
      </c>
      <c r="D59" s="4" t="s">
        <v>41</v>
      </c>
      <c r="E59" s="4" t="s">
        <v>41</v>
      </c>
      <c r="F59" s="5" t="n">
        <v>289000</v>
      </c>
    </row>
    <row r="60" spans="1:6">
      <c r="A60" s="4" t="s">
        <v>118</v>
      </c>
      <c r="B60" s="5" t="n">
        <v>4000500</v>
      </c>
    </row>
    <row r="61" spans="1:6">
      <c r="A61" s="4" t="s">
        <v>95</v>
      </c>
      <c r="B61" s="4" t="s">
        <v>41</v>
      </c>
      <c r="C61" s="5" t="n">
        <v>24948</v>
      </c>
      <c r="D61" s="4" t="s">
        <v>41</v>
      </c>
      <c r="E61" s="4" t="s">
        <v>41</v>
      </c>
      <c r="F61" s="5" t="n">
        <v>24948</v>
      </c>
    </row>
    <row r="62" spans="1:6">
      <c r="A62" s="4" t="s">
        <v>143</v>
      </c>
      <c r="B62" s="6" t="n">
        <v>54</v>
      </c>
      <c r="C62" s="5" t="n">
        <v>53946</v>
      </c>
      <c r="D62" s="4" t="s">
        <v>41</v>
      </c>
      <c r="E62" s="4" t="s">
        <v>41</v>
      </c>
      <c r="F62" s="5" t="n">
        <v>54000</v>
      </c>
    </row>
    <row r="63" spans="1:6">
      <c r="A63" s="4" t="s">
        <v>144</v>
      </c>
      <c r="B63" s="5" t="n">
        <v>540000</v>
      </c>
    </row>
    <row r="64" spans="1:6">
      <c r="A64" s="4" t="s">
        <v>121</v>
      </c>
      <c r="B64" s="6" t="n">
        <v>2934</v>
      </c>
      <c r="C64" s="5" t="n">
        <v>1891972</v>
      </c>
      <c r="D64" s="4" t="s">
        <v>41</v>
      </c>
      <c r="E64" s="4" t="s">
        <v>41</v>
      </c>
      <c r="F64" s="5" t="n">
        <v>1894907</v>
      </c>
    </row>
    <row r="65" spans="1:6">
      <c r="A65" s="4" t="s">
        <v>145</v>
      </c>
      <c r="B65" s="5" t="n">
        <v>29346300</v>
      </c>
    </row>
    <row r="66" spans="1:6">
      <c r="A66" s="4" t="s">
        <v>146</v>
      </c>
      <c r="B66" s="6" t="n">
        <v>185</v>
      </c>
      <c r="C66" s="5" t="n">
        <v>184498</v>
      </c>
      <c r="D66" s="4" t="s">
        <v>41</v>
      </c>
      <c r="E66" s="4" t="s">
        <v>41</v>
      </c>
      <c r="F66" s="5" t="n">
        <v>184683</v>
      </c>
    </row>
    <row r="67" spans="1:6">
      <c r="A67" s="4" t="s">
        <v>147</v>
      </c>
      <c r="B67" s="5" t="n">
        <v>1846843</v>
      </c>
    </row>
    <row r="68" spans="1:6">
      <c r="A68" s="4" t="s">
        <v>124</v>
      </c>
      <c r="B68" s="6" t="n">
        <v>220</v>
      </c>
      <c r="C68" s="5" t="n">
        <v>-220</v>
      </c>
      <c r="D68" s="4" t="s">
        <v>41</v>
      </c>
      <c r="E68" s="4" t="s">
        <v>41</v>
      </c>
      <c r="F68" s="4" t="s">
        <v>41</v>
      </c>
    </row>
    <row r="69" spans="1:6">
      <c r="A69" s="4" t="s">
        <v>125</v>
      </c>
      <c r="B69" s="5" t="n">
        <v>2200000</v>
      </c>
    </row>
    <row r="70" spans="1:6">
      <c r="A70" s="4" t="s">
        <v>126</v>
      </c>
      <c r="B70" s="4" t="s">
        <v>41</v>
      </c>
      <c r="C70" s="5" t="n">
        <v>32695</v>
      </c>
      <c r="D70" s="4" t="s">
        <v>41</v>
      </c>
      <c r="E70" s="4" t="s">
        <v>41</v>
      </c>
      <c r="F70" s="5" t="n">
        <v>32695</v>
      </c>
    </row>
    <row r="71" spans="1:6">
      <c r="A71" s="4" t="s">
        <v>127</v>
      </c>
      <c r="B71" s="4" t="s">
        <v>41</v>
      </c>
    </row>
    <row r="72" spans="1:6">
      <c r="A72" s="4" t="s">
        <v>128</v>
      </c>
      <c r="B72" s="4" t="s">
        <v>41</v>
      </c>
      <c r="C72" s="5" t="n">
        <v>-220294</v>
      </c>
      <c r="D72" s="4" t="s">
        <v>41</v>
      </c>
      <c r="E72" s="4" t="s">
        <v>41</v>
      </c>
      <c r="F72" s="5" t="n">
        <v>-220294</v>
      </c>
    </row>
    <row r="73" spans="1:6">
      <c r="A73" s="4" t="s">
        <v>129</v>
      </c>
      <c r="B73" s="4" t="s">
        <v>41</v>
      </c>
    </row>
    <row r="74" spans="1:6">
      <c r="A74" s="4" t="s">
        <v>130</v>
      </c>
      <c r="B74" s="4" t="s">
        <v>41</v>
      </c>
      <c r="C74" s="5" t="n">
        <v>20835</v>
      </c>
      <c r="D74" s="4" t="s">
        <v>41</v>
      </c>
      <c r="E74" s="4" t="s">
        <v>41</v>
      </c>
      <c r="F74" s="5" t="n">
        <v>20835</v>
      </c>
    </row>
    <row r="75" spans="1:6">
      <c r="A75" s="4" t="s">
        <v>99</v>
      </c>
      <c r="B75" s="4" t="s">
        <v>41</v>
      </c>
      <c r="C75" s="4" t="s">
        <v>41</v>
      </c>
      <c r="D75" s="5" t="n">
        <v>-6093790</v>
      </c>
      <c r="E75" s="4" t="s">
        <v>41</v>
      </c>
      <c r="F75" s="5" t="n">
        <v>-6093790</v>
      </c>
    </row>
    <row r="76" spans="1:6">
      <c r="A76" s="4" t="s">
        <v>148</v>
      </c>
      <c r="B76" s="6" t="n">
        <v>16958</v>
      </c>
      <c r="C76" s="5" t="n">
        <v>224674389</v>
      </c>
      <c r="D76" s="5" t="n">
        <v>-240215681</v>
      </c>
      <c r="E76" s="4" t="s">
        <v>41</v>
      </c>
      <c r="F76" s="5" t="n">
        <v>-15524334</v>
      </c>
    </row>
    <row r="77" spans="1:6">
      <c r="A77" s="4" t="s">
        <v>149</v>
      </c>
      <c r="B77" s="5" t="n">
        <v>169584483</v>
      </c>
    </row>
    <row r="78" spans="1:6">
      <c r="A78" s="4" t="s">
        <v>150</v>
      </c>
      <c r="B78" s="6" t="n">
        <v>16037</v>
      </c>
      <c r="C78" s="5" t="n">
        <v>223961623</v>
      </c>
      <c r="D78" s="5" t="n">
        <v>-237618482</v>
      </c>
      <c r="E78" s="4" t="s">
        <v>41</v>
      </c>
      <c r="F78" s="5" t="n">
        <v>-13640822</v>
      </c>
    </row>
    <row r="79" spans="1:6">
      <c r="A79" s="4" t="s">
        <v>151</v>
      </c>
      <c r="B79" s="5" t="n">
        <v>160376983</v>
      </c>
    </row>
    <row r="80" spans="1:6">
      <c r="A80" s="4" t="s">
        <v>117</v>
      </c>
      <c r="B80" s="6" t="n">
        <v>300</v>
      </c>
      <c r="C80" s="5" t="n">
        <v>220700</v>
      </c>
      <c r="D80" s="4" t="s">
        <v>41</v>
      </c>
      <c r="E80" s="4" t="s">
        <v>41</v>
      </c>
      <c r="F80" s="5" t="n">
        <v>221000</v>
      </c>
    </row>
    <row r="81" spans="1:6">
      <c r="A81" s="4" t="s">
        <v>118</v>
      </c>
      <c r="B81" s="5" t="n">
        <v>3000000</v>
      </c>
    </row>
    <row r="82" spans="1:6">
      <c r="A82" s="4" t="s">
        <v>121</v>
      </c>
      <c r="B82" s="6" t="n">
        <v>577</v>
      </c>
      <c r="C82" s="5" t="n">
        <v>404777</v>
      </c>
      <c r="D82" s="4" t="s">
        <v>41</v>
      </c>
      <c r="E82" s="4" t="s">
        <v>41</v>
      </c>
      <c r="F82" s="5" t="n">
        <v>405354</v>
      </c>
    </row>
    <row r="83" spans="1:6">
      <c r="A83" s="4" t="s">
        <v>145</v>
      </c>
      <c r="B83" s="5" t="n">
        <v>5772500</v>
      </c>
    </row>
    <row r="84" spans="1:6">
      <c r="A84" s="4" t="s">
        <v>146</v>
      </c>
      <c r="B84" s="6" t="n">
        <v>44</v>
      </c>
      <c r="C84" s="5" t="n">
        <v>43455</v>
      </c>
      <c r="D84" s="4" t="s">
        <v>41</v>
      </c>
      <c r="E84" s="4" t="s">
        <v>41</v>
      </c>
      <c r="F84" s="5" t="n">
        <v>43499</v>
      </c>
    </row>
    <row r="85" spans="1:6">
      <c r="A85" s="4" t="s">
        <v>147</v>
      </c>
      <c r="B85" s="5" t="n">
        <v>435000</v>
      </c>
    </row>
    <row r="86" spans="1:6">
      <c r="A86" s="4" t="s">
        <v>126</v>
      </c>
      <c r="B86" s="4" t="s">
        <v>41</v>
      </c>
      <c r="C86" s="5" t="n">
        <v>16508</v>
      </c>
      <c r="D86" s="4" t="s">
        <v>41</v>
      </c>
      <c r="E86" s="4" t="s">
        <v>41</v>
      </c>
      <c r="F86" s="5" t="n">
        <v>16508</v>
      </c>
    </row>
    <row r="87" spans="1:6">
      <c r="A87" s="4" t="s">
        <v>127</v>
      </c>
      <c r="B87" s="4" t="s">
        <v>41</v>
      </c>
    </row>
    <row r="88" spans="1:6">
      <c r="A88" s="4" t="s">
        <v>128</v>
      </c>
      <c r="B88" s="4" t="s">
        <v>41</v>
      </c>
      <c r="C88" s="5" t="n">
        <v>16915</v>
      </c>
      <c r="D88" s="4" t="s">
        <v>41</v>
      </c>
      <c r="E88" s="4" t="s">
        <v>41</v>
      </c>
      <c r="F88" s="5" t="n">
        <v>16915</v>
      </c>
    </row>
    <row r="89" spans="1:6">
      <c r="A89" s="4" t="s">
        <v>129</v>
      </c>
      <c r="B89" s="4" t="s">
        <v>41</v>
      </c>
    </row>
    <row r="90" spans="1:6">
      <c r="A90" s="4" t="s">
        <v>130</v>
      </c>
      <c r="B90" s="4" t="s">
        <v>41</v>
      </c>
      <c r="C90" s="5" t="n">
        <v>10411</v>
      </c>
      <c r="D90" s="4" t="s">
        <v>41</v>
      </c>
      <c r="E90" s="4" t="s">
        <v>41</v>
      </c>
      <c r="F90" s="5" t="n">
        <v>10411</v>
      </c>
    </row>
    <row r="91" spans="1:6">
      <c r="A91" s="4" t="s">
        <v>99</v>
      </c>
      <c r="B91" s="4" t="s">
        <v>41</v>
      </c>
      <c r="C91" s="4" t="s">
        <v>41</v>
      </c>
      <c r="D91" s="5" t="n">
        <v>-2597199</v>
      </c>
      <c r="E91" s="4" t="s">
        <v>41</v>
      </c>
      <c r="F91" s="5" t="n">
        <v>-2597199</v>
      </c>
    </row>
    <row r="92" spans="1:6">
      <c r="A92" s="4" t="s">
        <v>148</v>
      </c>
      <c r="B92" s="6" t="n">
        <v>16958</v>
      </c>
      <c r="C92" s="6" t="n">
        <v>224674389</v>
      </c>
      <c r="D92" s="6" t="n">
        <v>-240215681</v>
      </c>
      <c r="E92" s="4" t="s">
        <v>41</v>
      </c>
      <c r="F92" s="6" t="n">
        <v>-15524334</v>
      </c>
    </row>
    <row r="93" spans="1:6">
      <c r="A93" s="4" t="s">
        <v>149</v>
      </c>
      <c r="B93" s="5" t="n">
        <v>16958448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52</v>
      </c>
      <c r="B1" s="2" t="s">
        <v>1</v>
      </c>
    </row>
    <row r="2" spans="1:3">
      <c r="B2" s="2" t="s">
        <v>2</v>
      </c>
      <c r="C2" s="2" t="s">
        <v>81</v>
      </c>
    </row>
    <row r="3" spans="1:3">
      <c r="A3" s="3" t="s">
        <v>153</v>
      </c>
    </row>
    <row r="4" spans="1:3">
      <c r="A4" s="4" t="s">
        <v>99</v>
      </c>
      <c r="B4" s="6" t="n">
        <v>-6093790</v>
      </c>
      <c r="C4" s="6" t="n">
        <v>-7245002</v>
      </c>
    </row>
    <row r="5" spans="1:3">
      <c r="A5" s="3" t="s">
        <v>154</v>
      </c>
    </row>
    <row r="6" spans="1:3">
      <c r="A6" s="4" t="s">
        <v>155</v>
      </c>
      <c r="B6" s="5" t="n">
        <v>14232</v>
      </c>
      <c r="C6" s="4" t="s">
        <v>41</v>
      </c>
    </row>
    <row r="7" spans="1:3">
      <c r="A7" s="4" t="s">
        <v>156</v>
      </c>
      <c r="B7" s="5" t="n">
        <v>12027</v>
      </c>
      <c r="C7" s="5" t="n">
        <v>3195</v>
      </c>
    </row>
    <row r="8" spans="1:3">
      <c r="A8" s="4" t="s">
        <v>157</v>
      </c>
      <c r="B8" s="5" t="n">
        <v>-166764</v>
      </c>
      <c r="C8" s="5" t="n">
        <v>246026</v>
      </c>
    </row>
    <row r="9" spans="1:3">
      <c r="A9" s="4" t="s">
        <v>158</v>
      </c>
      <c r="B9" s="5" t="n">
        <v>3138666</v>
      </c>
      <c r="C9" s="5" t="n">
        <v>716930</v>
      </c>
    </row>
    <row r="10" spans="1:3">
      <c r="A10" s="4" t="s">
        <v>93</v>
      </c>
      <c r="B10" s="5" t="n">
        <v>394000</v>
      </c>
      <c r="C10" s="5" t="n">
        <v>2862042</v>
      </c>
    </row>
    <row r="11" spans="1:3">
      <c r="A11" s="4" t="s">
        <v>95</v>
      </c>
      <c r="B11" s="5" t="n">
        <v>24948</v>
      </c>
      <c r="C11" s="5" t="n">
        <v>598425</v>
      </c>
    </row>
    <row r="12" spans="1:3">
      <c r="A12" s="4" t="s">
        <v>159</v>
      </c>
      <c r="B12" s="5" t="n">
        <v>-20784</v>
      </c>
      <c r="C12" s="5" t="n">
        <v>-32800</v>
      </c>
    </row>
    <row r="13" spans="1:3">
      <c r="A13" s="4" t="s">
        <v>96</v>
      </c>
      <c r="B13" s="5" t="n">
        <v>380541</v>
      </c>
      <c r="C13" s="4" t="s">
        <v>41</v>
      </c>
    </row>
    <row r="14" spans="1:3">
      <c r="A14" s="4" t="s">
        <v>160</v>
      </c>
      <c r="B14" s="4" t="s">
        <v>41</v>
      </c>
      <c r="C14" s="5" t="n">
        <v>10000</v>
      </c>
    </row>
    <row r="15" spans="1:3">
      <c r="A15" s="3" t="s">
        <v>161</v>
      </c>
    </row>
    <row r="16" spans="1:3">
      <c r="A16" s="4" t="s">
        <v>43</v>
      </c>
      <c r="B16" s="5" t="n">
        <v>7950</v>
      </c>
      <c r="C16" s="5" t="n">
        <v>866</v>
      </c>
    </row>
    <row r="17" spans="1:3">
      <c r="A17" s="4" t="s">
        <v>40</v>
      </c>
      <c r="B17" s="5" t="n">
        <v>204524</v>
      </c>
      <c r="C17" s="5" t="n">
        <v>-76127</v>
      </c>
    </row>
    <row r="18" spans="1:3">
      <c r="A18" s="4" t="s">
        <v>49</v>
      </c>
      <c r="B18" s="5" t="n">
        <v>104661</v>
      </c>
      <c r="C18" s="5" t="n">
        <v>329995</v>
      </c>
    </row>
    <row r="19" spans="1:3">
      <c r="A19" s="4" t="s">
        <v>162</v>
      </c>
      <c r="B19" s="5" t="n">
        <v>-5175</v>
      </c>
      <c r="C19" s="5" t="n">
        <v>-10816</v>
      </c>
    </row>
    <row r="20" spans="1:3">
      <c r="A20" s="4" t="s">
        <v>51</v>
      </c>
      <c r="B20" s="5" t="n">
        <v>95375</v>
      </c>
      <c r="C20" s="5" t="n">
        <v>942186</v>
      </c>
    </row>
    <row r="21" spans="1:3">
      <c r="A21" s="4" t="s">
        <v>58</v>
      </c>
      <c r="B21" s="5" t="n">
        <v>-14232</v>
      </c>
      <c r="C21" s="4" t="s">
        <v>41</v>
      </c>
    </row>
    <row r="22" spans="1:3">
      <c r="A22" s="4" t="s">
        <v>163</v>
      </c>
      <c r="B22" s="5" t="n">
        <v>-1923821</v>
      </c>
      <c r="C22" s="5" t="n">
        <v>-1655080</v>
      </c>
    </row>
    <row r="23" spans="1:3">
      <c r="A23" s="3" t="s">
        <v>164</v>
      </c>
    </row>
    <row r="24" spans="1:3">
      <c r="A24" s="4" t="s">
        <v>165</v>
      </c>
      <c r="B24" s="5" t="n">
        <v>-34055</v>
      </c>
      <c r="C24" s="5" t="n">
        <v>-55237</v>
      </c>
    </row>
    <row r="25" spans="1:3">
      <c r="A25" s="4" t="s">
        <v>166</v>
      </c>
      <c r="B25" s="5" t="n">
        <v>-34055</v>
      </c>
      <c r="C25" s="5" t="n">
        <v>-55237</v>
      </c>
    </row>
    <row r="26" spans="1:3">
      <c r="A26" s="3" t="s">
        <v>167</v>
      </c>
    </row>
    <row r="27" spans="1:3">
      <c r="A27" s="4" t="s">
        <v>168</v>
      </c>
      <c r="B27" s="4" t="s">
        <v>41</v>
      </c>
      <c r="C27" s="5" t="n">
        <v>518781</v>
      </c>
    </row>
    <row r="28" spans="1:3">
      <c r="A28" s="4" t="s">
        <v>169</v>
      </c>
      <c r="B28" s="4" t="s">
        <v>41</v>
      </c>
      <c r="C28" s="5" t="n">
        <v>180226</v>
      </c>
    </row>
    <row r="29" spans="1:3">
      <c r="A29" s="4" t="s">
        <v>170</v>
      </c>
      <c r="B29" s="5" t="n">
        <v>1284000</v>
      </c>
      <c r="C29" s="5" t="n">
        <v>300000</v>
      </c>
    </row>
    <row r="30" spans="1:3">
      <c r="A30" s="4" t="s">
        <v>171</v>
      </c>
      <c r="B30" s="5" t="n">
        <v>45000</v>
      </c>
      <c r="C30" s="5" t="n">
        <v>275000</v>
      </c>
    </row>
    <row r="31" spans="1:3">
      <c r="A31" s="4" t="s">
        <v>172</v>
      </c>
      <c r="B31" s="5" t="n">
        <v>-95000</v>
      </c>
      <c r="C31" s="5" t="n">
        <v>-125000</v>
      </c>
    </row>
    <row r="32" spans="1:3">
      <c r="A32" s="4" t="s">
        <v>173</v>
      </c>
      <c r="B32" s="5" t="n">
        <v>1842030</v>
      </c>
      <c r="C32" s="5" t="n">
        <v>1438720</v>
      </c>
    </row>
    <row r="33" spans="1:3">
      <c r="A33" s="4" t="s">
        <v>174</v>
      </c>
      <c r="B33" s="5" t="n">
        <v>-1207000</v>
      </c>
      <c r="C33" s="5" t="n">
        <v>-664278</v>
      </c>
    </row>
    <row r="34" spans="1:3">
      <c r="A34" s="4" t="s">
        <v>175</v>
      </c>
      <c r="B34" s="5" t="n">
        <v>100000</v>
      </c>
      <c r="C34" s="4" t="s">
        <v>41</v>
      </c>
    </row>
    <row r="35" spans="1:3">
      <c r="A35" s="4" t="s">
        <v>176</v>
      </c>
      <c r="B35" s="5" t="n">
        <v>110000</v>
      </c>
      <c r="C35" s="5" t="n">
        <v>8000</v>
      </c>
    </row>
    <row r="36" spans="1:3">
      <c r="A36" s="4" t="s">
        <v>177</v>
      </c>
      <c r="B36" s="5" t="n">
        <v>-47322</v>
      </c>
      <c r="C36" s="5" t="n">
        <v>-111645</v>
      </c>
    </row>
    <row r="37" spans="1:3">
      <c r="A37" s="4" t="s">
        <v>178</v>
      </c>
      <c r="B37" s="5" t="n">
        <v>2031708</v>
      </c>
      <c r="C37" s="5" t="n">
        <v>1819804</v>
      </c>
    </row>
    <row r="38" spans="1:3">
      <c r="A38" s="4" t="s">
        <v>179</v>
      </c>
      <c r="B38" s="5" t="n">
        <v>73832</v>
      </c>
      <c r="C38" s="5" t="n">
        <v>109487</v>
      </c>
    </row>
    <row r="39" spans="1:3">
      <c r="A39" s="4" t="s">
        <v>180</v>
      </c>
      <c r="B39" s="5" t="n">
        <v>27213</v>
      </c>
      <c r="C39" s="5" t="n">
        <v>61459</v>
      </c>
    </row>
    <row r="40" spans="1:3">
      <c r="A40" s="4" t="s">
        <v>181</v>
      </c>
      <c r="B40" s="5" t="n">
        <v>101045</v>
      </c>
      <c r="C40" s="5" t="n">
        <v>170946</v>
      </c>
    </row>
    <row r="41" spans="1:3">
      <c r="A41" s="3" t="s">
        <v>182</v>
      </c>
    </row>
    <row r="42" spans="1:3">
      <c r="A42" s="4" t="s">
        <v>183</v>
      </c>
      <c r="B42" s="5" t="n">
        <v>6805</v>
      </c>
      <c r="C42" s="5" t="n">
        <v>12310</v>
      </c>
    </row>
    <row r="43" spans="1:3">
      <c r="A43" s="4" t="s">
        <v>184</v>
      </c>
      <c r="B43" s="4" t="s">
        <v>41</v>
      </c>
      <c r="C43" s="4" t="s">
        <v>41</v>
      </c>
    </row>
    <row r="44" spans="1:3">
      <c r="A44" s="3" t="s">
        <v>185</v>
      </c>
    </row>
    <row r="45" spans="1:3">
      <c r="A45" s="4" t="s">
        <v>186</v>
      </c>
      <c r="B45" s="5" t="n">
        <v>1215000</v>
      </c>
      <c r="C45" s="4" t="s">
        <v>41</v>
      </c>
    </row>
    <row r="46" spans="1:3">
      <c r="A46" s="4" t="s">
        <v>187</v>
      </c>
      <c r="B46" s="5" t="n">
        <v>54000</v>
      </c>
      <c r="C46" s="4" t="s">
        <v>41</v>
      </c>
    </row>
    <row r="47" spans="1:3">
      <c r="A47" s="4" t="s">
        <v>188</v>
      </c>
      <c r="B47" s="5" t="n">
        <v>4693575</v>
      </c>
      <c r="C47" s="4" t="s">
        <v>41</v>
      </c>
    </row>
    <row r="48" spans="1:3">
      <c r="A48" s="4" t="s">
        <v>189</v>
      </c>
      <c r="B48" s="4" t="s">
        <v>41</v>
      </c>
      <c r="C48" s="5" t="n">
        <v>681625</v>
      </c>
    </row>
    <row r="49" spans="1:3">
      <c r="A49" s="4" t="s">
        <v>190</v>
      </c>
      <c r="B49" s="4" t="s">
        <v>41</v>
      </c>
      <c r="C49" s="5" t="n">
        <v>23200</v>
      </c>
    </row>
    <row r="50" spans="1:3">
      <c r="A50" s="4" t="s">
        <v>121</v>
      </c>
      <c r="B50" s="5" t="n">
        <v>1894907</v>
      </c>
      <c r="C50" s="4" t="s">
        <v>41</v>
      </c>
    </row>
    <row r="51" spans="1:3">
      <c r="A51" s="4" t="s">
        <v>191</v>
      </c>
      <c r="B51" s="4" t="s">
        <v>41</v>
      </c>
    </row>
    <row r="52" spans="1:3">
      <c r="A52" s="4" t="s">
        <v>192</v>
      </c>
      <c r="B52" s="5" t="n">
        <v>24525</v>
      </c>
      <c r="C52" s="5" t="n">
        <v>40000</v>
      </c>
    </row>
    <row r="53" spans="1:3">
      <c r="A53" s="4" t="s">
        <v>193</v>
      </c>
      <c r="B53" s="4" t="s">
        <v>41</v>
      </c>
      <c r="C53" s="5" t="n">
        <v>400000</v>
      </c>
    </row>
    <row r="54" spans="1:3">
      <c r="A54" s="4" t="s">
        <v>194</v>
      </c>
      <c r="B54" s="5" t="n">
        <v>220</v>
      </c>
      <c r="C54" s="5" t="n">
        <v>1048</v>
      </c>
    </row>
    <row r="55" spans="1:3">
      <c r="A55" s="4" t="s">
        <v>195</v>
      </c>
      <c r="B55" s="5" t="n">
        <v>1509507</v>
      </c>
      <c r="C55" s="4" t="s">
        <v>41</v>
      </c>
    </row>
    <row r="56" spans="1:3">
      <c r="A56" s="4" t="s">
        <v>146</v>
      </c>
      <c r="B56" s="5" t="n">
        <v>184683</v>
      </c>
      <c r="C56" s="4" t="s">
        <v>41</v>
      </c>
    </row>
    <row r="57" spans="1:3">
      <c r="A57" s="4" t="s">
        <v>196</v>
      </c>
      <c r="B57" s="5" t="n">
        <v>56047</v>
      </c>
      <c r="C57" s="4" t="s">
        <v>41</v>
      </c>
    </row>
    <row r="58" spans="1:3">
      <c r="A58" s="4" t="s">
        <v>197</v>
      </c>
      <c r="B58" s="6" t="n">
        <v>258975</v>
      </c>
      <c r="C58" s="4" t="s">
        <v>4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9T12:04:25Z</dcterms:created>
  <dcterms:modified xmlns:dcterms="http://purl.org/dc/terms/" xmlns:xsi="http://www.w3.org/2001/XMLSchema-instance" xsi:type="dcterms:W3CDTF">2019-08-09T12:04:25Z</dcterms:modified>
</cp:coreProperties>
</file>